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in CVR" sheetId="10" state="visible" r:id="rId10"/>
    <sheet xmlns:r="http://schemas.openxmlformats.org/officeDocument/2006/relationships" name="Discontinued Operations" sheetId="11" state="visible" r:id="rId11"/>
    <sheet xmlns:r="http://schemas.openxmlformats.org/officeDocument/2006/relationships" name="Fair Value" sheetId="12" state="visible" r:id="rId12"/>
    <sheet xmlns:r="http://schemas.openxmlformats.org/officeDocument/2006/relationships" name="Derivative Instru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Net Income (Loss) Per Common Sh"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Discontinued Operations (Tables" sheetId="24" state="visible" r:id="rId24"/>
    <sheet xmlns:r="http://schemas.openxmlformats.org/officeDocument/2006/relationships" name="Fair Value (Tables)" sheetId="25" state="visible" r:id="rId25"/>
    <sheet xmlns:r="http://schemas.openxmlformats.org/officeDocument/2006/relationships" name="Derivative Instrument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Net Income (Loss) Per Common 32" sheetId="32" state="visible" r:id="rId32"/>
    <sheet xmlns:r="http://schemas.openxmlformats.org/officeDocument/2006/relationships" name="Basis of Presentation - Additio" sheetId="33" state="visible" r:id="rId33"/>
    <sheet xmlns:r="http://schemas.openxmlformats.org/officeDocument/2006/relationships" name="Recent Accounting Pronounceme34" sheetId="34" state="visible" r:id="rId34"/>
    <sheet xmlns:r="http://schemas.openxmlformats.org/officeDocument/2006/relationships" name="Investment in CVR - Additional "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Fair Value - Fair Value Disclos" sheetId="38" state="visible" r:id="rId38"/>
    <sheet xmlns:r="http://schemas.openxmlformats.org/officeDocument/2006/relationships" name="Fair Value - Fair Value and Car" sheetId="39" state="visible" r:id="rId39"/>
    <sheet xmlns:r="http://schemas.openxmlformats.org/officeDocument/2006/relationships" name="Fair Value - Additional Informa" sheetId="40" state="visible" r:id="rId40"/>
    <sheet xmlns:r="http://schemas.openxmlformats.org/officeDocument/2006/relationships" name="Fair Value - Reconciliation of " sheetId="41" state="visible" r:id="rId41"/>
    <sheet xmlns:r="http://schemas.openxmlformats.org/officeDocument/2006/relationships" name="Derivative Instruments - Additi" sheetId="42" state="visible" r:id="rId42"/>
    <sheet xmlns:r="http://schemas.openxmlformats.org/officeDocument/2006/relationships" name="Derivative Instruments - Net Ga" sheetId="43" state="visible" r:id="rId43"/>
    <sheet xmlns:r="http://schemas.openxmlformats.org/officeDocument/2006/relationships" name="Derivative Instruments - Net 44" sheetId="44" state="visible" r:id="rId44"/>
    <sheet xmlns:r="http://schemas.openxmlformats.org/officeDocument/2006/relationships" name="Derivative Instruments - Summar" sheetId="45" state="visible" r:id="rId45"/>
    <sheet xmlns:r="http://schemas.openxmlformats.org/officeDocument/2006/relationships" name="Derivative Instruments - Schedu" sheetId="46" state="visible" r:id="rId46"/>
    <sheet xmlns:r="http://schemas.openxmlformats.org/officeDocument/2006/relationships" name="Inventories - Inventories (Deta" sheetId="47" state="visible" r:id="rId47"/>
    <sheet xmlns:r="http://schemas.openxmlformats.org/officeDocument/2006/relationships" name="Inventories - Additional Inform"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Goodwill - Reconciliation of Ch" sheetId="52" state="visible" r:id="rId52"/>
    <sheet xmlns:r="http://schemas.openxmlformats.org/officeDocument/2006/relationships" name="Goodwill - Additional Informati" sheetId="53" state="visible" r:id="rId53"/>
    <sheet xmlns:r="http://schemas.openxmlformats.org/officeDocument/2006/relationships" name="Debt - Summary of Total Debt (D"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Income Taxes - Additional Infor" sheetId="57" state="visible" r:id="rId57"/>
    <sheet xmlns:r="http://schemas.openxmlformats.org/officeDocument/2006/relationships" name="Segment Information - Additiona" sheetId="58" state="visible" r:id="rId58"/>
    <sheet xmlns:r="http://schemas.openxmlformats.org/officeDocument/2006/relationships" name="Segment Information - Segment I" sheetId="59" state="visible" r:id="rId59"/>
    <sheet xmlns:r="http://schemas.openxmlformats.org/officeDocument/2006/relationships" name="Segment Information - Segment60" sheetId="60" state="visible" r:id="rId60"/>
    <sheet xmlns:r="http://schemas.openxmlformats.org/officeDocument/2006/relationships" name="Segment Information - Summary o" sheetId="61" state="visible" r:id="rId61"/>
    <sheet xmlns:r="http://schemas.openxmlformats.org/officeDocument/2006/relationships" name="Segment Information - Summary62" sheetId="62" state="visible" r:id="rId62"/>
    <sheet xmlns:r="http://schemas.openxmlformats.org/officeDocument/2006/relationships" name="Net Income (Loss) Per Common 63" sheetId="63" state="visible" r:id="rId63"/>
    <sheet xmlns:r="http://schemas.openxmlformats.org/officeDocument/2006/relationships" name="Net Income (Loss) Per Common 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TK</t>
  </si>
  <si>
    <t>Entity Registrant Name</t>
  </si>
  <si>
    <t>RENTECH,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t>
  </si>
  <si>
    <t>Accounts receivable, including unbilled revenue</t>
  </si>
  <si>
    <t>Inventories</t>
  </si>
  <si>
    <t>Prepaid expenses and other current assets</t>
  </si>
  <si>
    <t>Other receivables</t>
  </si>
  <si>
    <t>Total current assets</t>
  </si>
  <si>
    <t>Property, plant and equipment, net</t>
  </si>
  <si>
    <t>Construction in progress</t>
  </si>
  <si>
    <t>Other assets</t>
  </si>
  <si>
    <t>Equity investment</t>
  </si>
  <si>
    <t>Goodwill</t>
  </si>
  <si>
    <t>Intangible asse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Deferred income taxes</t>
  </si>
  <si>
    <t>Total long-term liabilities</t>
  </si>
  <si>
    <t>Total liabilities</t>
  </si>
  <si>
    <t>Commitments and contingencies (Note 11)</t>
  </si>
  <si>
    <t xml:space="preserve"> </t>
  </si>
  <si>
    <t>Stockholders' equity</t>
  </si>
  <si>
    <t>Common stock: $.01 par value; 45,000 shares authorized; 23,212 and 23,200 shares issued and outstanding at June 30, 2017 and December 31, 2016, respectively</t>
  </si>
  <si>
    <t>Additional paid-in capital</t>
  </si>
  <si>
    <t>Accumulated deficit</t>
  </si>
  <si>
    <t>Accumulated other comprehensive loss</t>
  </si>
  <si>
    <t>Total Rentech stockholders' equity</t>
  </si>
  <si>
    <t>Noncontrolling interests</t>
  </si>
  <si>
    <t>Total equity</t>
  </si>
  <si>
    <t>Total liabilities and stockholders' equity</t>
  </si>
  <si>
    <t>Series A Convertible Preferred Shares [Member]</t>
  </si>
  <si>
    <t>Preferred stock</t>
  </si>
  <si>
    <t>Series C Participating Cumulative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per share</t>
  </si>
  <si>
    <t>Consolidated Statements of Operations (Unaudited) - USD ($) shares in Thousands</t>
  </si>
  <si>
    <t>3 Months Ended</t>
  </si>
  <si>
    <t>Jun. 30, 2016</t>
  </si>
  <si>
    <t>Revenues</t>
  </si>
  <si>
    <t>Product sales</t>
  </si>
  <si>
    <t>Service revenues</t>
  </si>
  <si>
    <t>Total revenues</t>
  </si>
  <si>
    <t>Cost of sales</t>
  </si>
  <si>
    <t>Product</t>
  </si>
  <si>
    <t>Service</t>
  </si>
  <si>
    <t>Total cost of sales</t>
  </si>
  <si>
    <t>Gross loss</t>
  </si>
  <si>
    <t>Operating expenses</t>
  </si>
  <si>
    <t>Selling, general and administrative expense</t>
  </si>
  <si>
    <t>Depreciation and amortization</t>
  </si>
  <si>
    <t>Asset impairment</t>
  </si>
  <si>
    <t>Goodwill impairment</t>
  </si>
  <si>
    <t>Other expense, net</t>
  </si>
  <si>
    <t>Total operating expenses</t>
  </si>
  <si>
    <t>Operating loss</t>
  </si>
  <si>
    <t>Interest expense</t>
  </si>
  <si>
    <t>Loss on debt repayment</t>
  </si>
  <si>
    <t>Other income (expense)</t>
  </si>
  <si>
    <t>Total other expenses, net</t>
  </si>
  <si>
    <t>Loss from continuing operations before income taxes and equity in loss of investee</t>
  </si>
  <si>
    <t>Income tax benefit</t>
  </si>
  <si>
    <t>Loss from continuing operations before equity in loss of investee</t>
  </si>
  <si>
    <t>Equity in loss of investee</t>
  </si>
  <si>
    <t>Loss from continuing operations</t>
  </si>
  <si>
    <t>Income from discontinued operations, net of tax</t>
  </si>
  <si>
    <t>[1]</t>
  </si>
  <si>
    <t>Net income (loss)</t>
  </si>
  <si>
    <t>Net (income) loss attributable to noncontrolling interests</t>
  </si>
  <si>
    <t>Loss on redemption of preferred stock</t>
  </si>
  <si>
    <t>Preferred stock dividends</t>
  </si>
  <si>
    <t>Net income (loss) attributable to Rentech common shareholders</t>
  </si>
  <si>
    <t>Basic:</t>
  </si>
  <si>
    <t>Continuing operations</t>
  </si>
  <si>
    <t>Discontinued operations</t>
  </si>
  <si>
    <t>Diluted:</t>
  </si>
  <si>
    <t>Weighted-average shares used to compute net income (loss) per common share:</t>
  </si>
  <si>
    <t>Basic</t>
  </si>
  <si>
    <t>Diluted</t>
  </si>
  <si>
    <t>For the three and six months ended June 30, 2016, income from discontinued operations, net of tax includes $358.6 million, which is the Company’s proportionate share of the book gain on sale of RNP.</t>
  </si>
  <si>
    <t>Consolidated Statements of Comprehensive Income (Loss) (Unaudited) - USD ($) $ in Thousands</t>
  </si>
  <si>
    <t>Statement Of Income And Comprehensive Income [Abstract]</t>
  </si>
  <si>
    <t>Other comprehensive income (loss), net of tax:</t>
  </si>
  <si>
    <t>Foreign currency translation</t>
  </si>
  <si>
    <t>Other comprehensive income (loss)</t>
  </si>
  <si>
    <t>Comprehensive income (loss)</t>
  </si>
  <si>
    <t>Less: net (income) loss attributable to noncontrolling interests</t>
  </si>
  <si>
    <t>Comprehensive income (loss) attributable to Rentech</t>
  </si>
  <si>
    <t>Consolidated Statements of Stockholders' Equity (Deficit) (Unaudited) - USD ($) shares in Thousands, $ in Thousands</t>
  </si>
  <si>
    <t>Total</t>
  </si>
  <si>
    <t>Common Stock [Member]</t>
  </si>
  <si>
    <t>Additional Paid-in Capital [Member]</t>
  </si>
  <si>
    <t>Accumulated Deficit [Member]</t>
  </si>
  <si>
    <t>Accumulated Other Comprehensive Income (Loss) [Member]</t>
  </si>
  <si>
    <t>Total Rentech Stockholders' Equity (Deficit) [Member]</t>
  </si>
  <si>
    <t>Noncontrolling Interests [Member]</t>
  </si>
  <si>
    <t>Beginning balance at Dec. 31, 2015</t>
  </si>
  <si>
    <t>Beginning balance, Shares at Dec. 31, 2015</t>
  </si>
  <si>
    <t>Sale of investment in RNP</t>
  </si>
  <si>
    <t>Common stock issued for services</t>
  </si>
  <si>
    <t>Common stock issued for services, Shares</t>
  </si>
  <si>
    <t>Dividends - preferred stock</t>
  </si>
  <si>
    <t>Distributions to noncontrolling interests</t>
  </si>
  <si>
    <t>Equity-based compensation expense</t>
  </si>
  <si>
    <t>Restricted stock units</t>
  </si>
  <si>
    <t>Restricted stock units, Shares</t>
  </si>
  <si>
    <t>Ending balance at Jun. 30, 2016</t>
  </si>
  <si>
    <t>Ending balance, Shares at Jun. 30, 2016</t>
  </si>
  <si>
    <t>Beginning balance at Dec. 31, 2016</t>
  </si>
  <si>
    <t>Beginning balance, Shares at Dec. 31, 2016</t>
  </si>
  <si>
    <t>Ending balance at Jun. 30, 2017</t>
  </si>
  <si>
    <t>Ending balance, Shares at Jun. 30, 2017</t>
  </si>
  <si>
    <t>Consolidated Statements of Cash Flows (Unaudited) - USD ($) $ in Thousands</t>
  </si>
  <si>
    <t>Cash flows from operating activities</t>
  </si>
  <si>
    <t>Adjustments to reconcile net income (loss) to net cash provided by (used in) operating activities:</t>
  </si>
  <si>
    <t>Income from discontinued operations</t>
  </si>
  <si>
    <t>Non-cash equity in loss of investee</t>
  </si>
  <si>
    <t>Non-cash effect of tax benefit</t>
  </si>
  <si>
    <t>Utilization of spare parts</t>
  </si>
  <si>
    <t>Write-down of inventory</t>
  </si>
  <si>
    <t>Loss on disposal of fixed assets</t>
  </si>
  <si>
    <t>Change in deferred taxes</t>
  </si>
  <si>
    <t>Non-cash interest expense</t>
  </si>
  <si>
    <t>Equity-based compensation</t>
  </si>
  <si>
    <t>Changes in operating assets and liabilities:</t>
  </si>
  <si>
    <t>Accounts receivable</t>
  </si>
  <si>
    <t>Accrued liabilities, accrued payroll and other</t>
  </si>
  <si>
    <t>Cash provided by (used in) operating activities of continuing operations</t>
  </si>
  <si>
    <t>Cash used in operating activities of discontinued operations</t>
  </si>
  <si>
    <t>Net cash used in operating activities</t>
  </si>
  <si>
    <t>Cash flows from investing activities</t>
  </si>
  <si>
    <t>Capital expenditures</t>
  </si>
  <si>
    <t>Proceeds from disposal of assets</t>
  </si>
  <si>
    <t>Distributions received from equity investment</t>
  </si>
  <si>
    <t>Cash provided by (used in) investing activities of continuing operations</t>
  </si>
  <si>
    <t>Cash provided by investing activities of discontinued operations</t>
  </si>
  <si>
    <t>Net cash provided by investing activities</t>
  </si>
  <si>
    <t>Cash flows from financing activities</t>
  </si>
  <si>
    <t>Proceeds from debt and credit facilities</t>
  </si>
  <si>
    <t>Payments and retirement of debt</t>
  </si>
  <si>
    <t>Redemption of preferred stock</t>
  </si>
  <si>
    <t>Dividends to preferred stockholders</t>
  </si>
  <si>
    <t>Net cash used in financing activities</t>
  </si>
  <si>
    <t>Effect of exchange rate on cash</t>
  </si>
  <si>
    <t>Decrease in cash</t>
  </si>
  <si>
    <t>Cash, beginning of period - continuing operations</t>
  </si>
  <si>
    <t>Cash, beginning of period - discontinued operations</t>
  </si>
  <si>
    <t>Cash, end of period</t>
  </si>
  <si>
    <t>Cash from continuing operations, end of period</t>
  </si>
  <si>
    <t>Non-cash investing and financing activities</t>
  </si>
  <si>
    <t>Purchase of property, plant, equipment and construction in progress in accounts payable and accrued liabilities</t>
  </si>
  <si>
    <t>Distribution receivable</t>
  </si>
  <si>
    <t>Issuance of additional shares to noncontrolling interests</t>
  </si>
  <si>
    <t>Increase in QS Construction Facility obligation</t>
  </si>
  <si>
    <t>CVR Partners L.P [Member]</t>
  </si>
  <si>
    <t>Receipt of CVR common units</t>
  </si>
  <si>
    <t>Transfer of CVR common units to repurchase preferred stock</t>
  </si>
  <si>
    <t>Transfer of CVR common units to repay debt</t>
  </si>
  <si>
    <t>RNP [Member]</t>
  </si>
  <si>
    <t>Derecognition of net liabilities</t>
  </si>
  <si>
    <t>Pasadena [Member]</t>
  </si>
  <si>
    <t>Derecognition of net assets</t>
  </si>
  <si>
    <t>Basis of Presentation</t>
  </si>
  <si>
    <t>Accounting Policies [Abstract]</t>
  </si>
  <si>
    <t xml:space="preserve">Note 1 — Basis of Presentation 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June 30, 2017,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six months ended June 30, 2017 are not necessarily indicative of the results that may be expected for the year ending December 31, 2017 or any other reporting period. The information included in this Form 10-Q should be read in conjunction with the consolidated financial statements and notes thereto included in the Company’s Annual Report on Form 10-K for the year ended December 31, 2016 filed with the Securities and Exchange Commission (the “SEC”) on April 7, 2017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Liquidity &amp; Going Concern We have a history of operating losses and an accumulated deficit of $434.0 million as of June 30, 2017. We believe we have sufficient liquidity from cash on hand, expected working capital and other expected sources to fund operations and corporate activities through calendar year 2017, but we may have costs associated with maintaining the wood pellet production facility located in Wawa, Ontario (the “Wawa Facility”) in an idle state, pursuing strategic alternatives with respect to Rentech, Inc. and its operating businesses and other events that could arise that could increase our liquidity needs in 2017. We may need additional liquidity to fund corporate activities in 2018. As a result of the above, there exists substantial doubt about our ability to continue as a going concern for one year from the date of the issuance of our financial statements for the three and six months ended June 30, 2017. Management’s plans to address these concerns are discussed below. We are attempting to address our liquidity needs through a combination of cost reductions within our businesses and pursuing strategic alternatives. In February 2017, we announced the idling of the Wawa Facility to conserve liquidity as we explore strategic alternatives for the facility. We also announced our plan to address potential liquidity needs by considering strategic alternatives for the Company as a whole that may include, but are not limited to, a sale of us, a merger or other business combination, a sale of all or a material portion of our assets, restructuring or a recapitalization. The Company’s pursuit of an option in its review of strategic alternatives may lead to or result in future goodwill or asset impairments in its financial statements. We have retained Wells Fargo Securities, LLC to assist in the strategic alternatives review process. We expect our New England Wood Pellet, LLC (“NEWP”) and Fulghum Fibres, Inc. (“Fulghum”) businesses to generate positive cash flow and be self-sufficient from a liquidity perspective in 2017; however, there can be no assurance that either business will perform in line with our expectations. We expect the wood pellet production facility located in Atikokan, Ontario (the “Atikokan Facility”) to generate cash flow in the range of break-even to slightly positive under the revised operating plan to produce 45,000 metric tons of wood pellets per year. We expect that NEWP will need to renew its $6 million revolving credit facility in August 2017 to address seasonal working capital needs, but there can be no assurance the revolving credit facility will be renewed on acceptable terms. NEWP received a waiver from TD Bank for a failure to meet its financial covenants for the twelve months ended June 30, 2017. We expect that NEWP will need similar waivers during the next two calendar quarters. In the event we are unable to obtain the waivers from NEWP’s lender, the lender could exercise remedies against NEWP under the loan documents, including accelerating the debt so that it becomes due on demand. A default of the NEWP indebtedness would trigger a cross default of other indebtedness of the Company. On May 5, 2017, Fulghum consummated the sale of the two chip mills resulting in net proceeds of $5.1 million that was paid by Fulghum to Rentech mostly in satisfaction of intercompany balances. The Company was required to offer the net proceeds of the sale as a prepayment of its debt under the GSO Credit Agreement, as defined in Note 5 — Fair Value In August 2017, Fulghum was notified by a customer of the exercise of its purchase option for six of Fulghum’s chip mills. The parties are in discussions to enter into new operating agreements for Fulghum to continue to operate the mills on terms similar to operating agreements at other Fulghum mills when Fulghum transfers the asset ownership to the customer. When the sale of the mills is consummated, the Company expects to receive a one-time cash payment of approximately $5.0 million. The sales proceeds will be used to pay off any underlying debt on the purchased mills with any remaining proceeds being offered to GSO Capital Partners LP as a prepayment of the GSO Credit Agreement. Our subsidiaries can distribute cash to us, although restrictions in our debt agreements may restrict such distributions. Under the GSO Credit Agreement we are required to maintain at least $5 million of cash on hand, including cash available for distribution from our subsidiaries. Under the NEWP credit facility, NEWP must receive the lender’s prior approval before making any cash distributions to Rentech, and the lender may not provide such approval. NEWP is also required to comply with financial performance covenants in its debt agreements. These covenants include maintaining: (i) a minimum debt service coverage ratio of at least 1.4 to 1.0 on a trailing four quarter basis, (ii) a senior debt coverage ratio of less than 3.0 to 1.0 on a trailing four quarter basis and (iii) a fixed charge coverage ratio of at least 1.2 to 1.0 calculated at the end of each calendar year. As of June 30, 2017, NEWP required a waiver from its lender as it was not in compliance with the minimum debt service coverage ratio due to lower sales volumes and additional costs relating to scaling back production at the facilities. We expect NEWP to require similar waivers over the next two quarters, which their inability to obtain such waivers could trigger a cross default of other indebtedness of the Company. Fulghum is required to comply with the financial performance covenants in its debt agreements. These covenants include maintaining (i) a minimum cash flow coverage ratio of at least 1.1 to 1.0, measured on a consolidated basis for Fulghum and its domestic subsidiaries and collectively for selected projects and (ii) a minimum tangible net worth of no less than $11.28 million plus 50% of the net income of Fulghum from and after December 31, 2010. As of June 30, 2017, Fulghum was in compliance with its financial covenants. In the event that Fulghum does not comply with these covenants, the debt agreements do not permit it to make cash distributions to Rentech. In the event that NEWP or Fulghum is not permitted to make cash distributions to Rentech, these restrictions would limit Rentech’s ability to access and use cash from its operating subsidiaries to fund its corporate activities and operations. A failure to comply with the debt agreements described above also could constitute an event of default, which would give rise to the right of the applicable lenders to seek remedies against NEWP or Fulghum, as applicable. There is no assurance that the strategic review process will result in a transaction, that we will achieve the cost savings we expect, that an event resulting in the acceleration of our indebtedness or otherwise requiring additional liquidity will not occur or that we will not require an additional source of funds. If we require additional capital and are unable to obtain it, there would be a material adverse effect on our business, results of operations, and financial condition. </t>
  </si>
  <si>
    <t>Recent Accounting Pronouncements</t>
  </si>
  <si>
    <t xml:space="preserve">Note 2 — Recent Accounting Pronouncements Accounting Pronouncement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adoption of this guidance did not have an impact on the Company’s consolidated financial position, results of operations and disclosures. In March 2016, the FASB issued guidance on how to assess whether contingent call (put) options that accelerate the payment on debt instruments are clearly and closely related to their debt hosts. This guidance is effective for fiscal years, and interim periods within those years, beginning after December 15, 2016. The adoption of this guidance did not have an impact on the Company’s consolidated financial position, results of operations and disclosures. In March 2016, the FASB issued guidance on stock-based compensation, which modifies certain aspects of the accounting for share-based payment transactions, including income taxes, classification of awards, and classification on the statements of cash flows. This guidance will require recognizing excess tax benefits and deficiencies (that result from an increase or decrease in the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The Company does not have any material unrecorded excess tax benefits. In addition, cash paid for shares withheld to satisfy employee taxes will be classified as a financing activity, instead of as an operating activity. Cash paid for employee taxes was $2,300 and $26,700 for the six months ended June 30, 2017 and 2016, respectively. The Company adopted the new guidance in the first quarter of 2017 as follows:
•
Regarding excess tax benefits and deficiencies, the guidance required prospective adoption for the statement of income and allowed for either prospective or retrospective adoption for the statement of cash flows. The Company elected to prospectively adopt the effect to the statement of cash flows.
•
Cash paid for shares withheld to satisfy employee taxes of $26,700 for the six months ended June 30, 2016 was classified as a use in financing activities in the Consolidated Statements of Cash Flows. The guidance required retrospective adoption; accordingly, a $26,700 use was reclassified from an operating activity to a financing activity in the Consolidated Statements of Cash Flows for the six months ended June 30, 2016. In January 2017, the FASB issued guidance that eliminates the requirement to determine implied goodwill in measuring an impairment loss, making this guidance preferable to the former guidance, which required a two-step goodwill impairment test. Upon adoption, a goodwill impairment will be measured as the excess of the reporting unit’s carrying value over fair value, limited to the amount of goodwill. This guidance is effective for goodwill impairment tests in fiscal years beginning after December 15, 2019. Early adoption is permitted for annual and interim goodwill impairment testing dates after January 1, 2017. As early adoption of the guidance is permitted, the Company has elected to implement the guidance in this report. The adoption of this guidance did not have an impact on the Company’s consolidated financial position, results of operations and disclosures.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currently expects to adopt the guidance as of January 1, 2018, under the modified retrospective method where the cumulative effect is recognized at the date of initial application. The Company’s evaluation of the guidance is ongoing and not complete. The FASB has issued and may issue in the future, interpretative guidance, which may cause our evaluation to change. The Company is evaluating the provisions of this guidance and the potential impact, if any, on its consolidated financial position, results of operations and disclosures. To date, the Company has not identified any material differences in its existing revenue recognition methods that would require modification under the new guidanc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its consolidated financial statements.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 In October 2016, the FASB issued guidance that requires the income tax consequences of an intra-entity transfer of an asset other than inventory to be recognized when the transfer occurs instead of when the asset is sold to an outside party. This guidance is effective for fiscal years, and interim periods within those years, beginning after December 15, 2017. The guidance is required to be adopted retrospectively by recording a cumulative-effect adjustment to retained earnings as of the beginning of the adoption period. The Company is evaluating the provisions of this guidance and the potential impact, if any, on its consolidated financial position, results of operations and disclosure. In May 2017, the FASB issued guidance about which changes to the terms or conditions of a share-based payment award require an entity to apply modification accounting. This guidance is effective for annual periods, and interim periods within those annual periods, beginning after December 15, 2017. The Company is evaluating the provisions of this guidance and the potential impact, if any, on its consolidated financial position, results of operations and disclosure. </t>
  </si>
  <si>
    <t>Investment in CVR</t>
  </si>
  <si>
    <t>Equity Method Investments And Joint Ventures [Abstract]</t>
  </si>
  <si>
    <t>Note 3 — Investment in CVR The Company owns approximately 7.2 million common units of CVR Partners, L.P. (“CVR”) (“CVR Common Units”). The 7.2 million CVR Common Units were valued at $60.1 million, based on CVR’s closing price of $8.36 per Common Unit as of March 31, 2016. The 7.2 million CVR Common Units had a market value of $25.1 million, based on CVR’s closing price of $3.49 per Common Unit as of June 30, 2017. The investment in CVR is shown on the consolidated balance sheets under equity investment. The investment in CVR is accounted for under the equity method of accounting.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3% to 5% or more ownership of a limited partnership. The Company’s ownership in CVR represents approximately 6% of the total CVR Common Units outstanding, which is based on total CVR Common Units outstanding at June 30, 2017 of 113,282,973. In applying the equity method, the Company recorded the investment at fair value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The investment is reviewed for impairment whenever events or changes in circumstances indicate that the carrying amount may not be recoverable. An impairment charge would only be recognized in earnings for a decline in value that is determined to be other than temporary. As of June 30, 2017, the carrying value, before impairment charges, and fair value of the Company’s investment in CVR Common Units were $51.8 million and $25.1 million, respectively. Historically, there have been differentials between the carrying values and fair values. Given these differentials, the Company had been closely monitoring the performance of CVR to determine whether the investment is other-than-temporarily impaired. The Company considered a variety of factors in its impairment analysis, including the historical volatility in the price of CVR units, the seasonality of the fertilizer industry in which CVR operates and recent public statements made by CVR’s management regarding CVR’s results for the three and six months ended June 30, 2017 and their future expectations. The Company concluded that the decline in value of the CVR Common Units is other than temporary from an accounting perspective and therefore an impairment to the investment is required as of June 30, 2017. Therefore, as of June 30, 2017, the Company recorded an impairment to the investment of $26.7 million. For the three and six months ended June 30, 2017, the Company recorded its proportionate share of loss from its investment in CVR of $ 0.2 million and $0.9 million, respectively. In addition, as of the date of the Company’s investment in CVR, basis differences between the book value of equity on CVR’s balance sheet and the amount recorded on the Company’s books was ascribed to an asset and amortized over its useful life, which resulted in an additional expense of $ 0.2 million and $0.5 million for the three and six months ended June 30, 2017, respectively. The total of the impairment, the proportionate share of loss and the basis difference amortization is shown on the consolidated statement of operations under equity in loss of investee. As of June 30, 2017, the carrying value, after impairment charges, agreed with the fair value amount of $25.1 million.</t>
  </si>
  <si>
    <t>Discontinued Operations</t>
  </si>
  <si>
    <t>Discontinued Operations And Disposal Groups [Abstract]</t>
  </si>
  <si>
    <t>Note 4 — Discontinued Operations The Company has classified its consolidated balance sheets and consolidated statements of operations for all periods presented in this report to reflect Rentech Nitrogen Partners, L.P. (“RNP”), excluding certain corporate expenses that the Company expects to continue on an on-going basis, which were previously allocated to RNP, and the Energy Technologies segment as discontinued operations. On March 14, 2016, RNP completed the sale of Rentech Nitrogen Pasadena Holdings, LLC to Interoceanic Corporation. The estimated loss on sale of $0.8 million was recorded in discontinued operations. On March 18, 2016, the Company completed the sale of the property that housed its product demonstration unit in Colorado. The preliminary loss recorded for the six months ended June 30, 2016 was $1.2 million, of which $0.3 million was recorded during the three months ended June 30, 2016. On April 1, 2016, RNP completed the previously announced transactions contemplated by the Agreement and Plan of Merger, dated as of August 9, 2015 (the “Merger Agreement”) under which RNP and Rentech Nitrogen GP, LLC (the “General Partner”) merged with affiliates of CVR Partners, L.P. (“CVR”), and RNP ceased to be a publicly traded company and became a wholly-owned subsidiary of CVR (the “Merger”). The Company’s share of book gain on sale of RNP was $358.6 million, which is recorded in discontinued operations for the three and six months ended June 30, 2016. In the consolidated statements of cash flows, the cash flows of discontinued operations are separately classified or aggregated under operating and investing activities. All discussions and amounts in the consolidated financial statements and related notes for all periods presented relate to continuing operations only, unless otherwise noted. At December 31, 2016, the only item relating to discontinued operations on the balance sheet was a current liability for the Energy Technologies segment of $0.1 million, which was written off during the six months ended June 30, 2017, and is recorded in income from discontinued operations, net of tax on the consolidated statements of operations. The following tables summarize the results of discontinued operations for the three and six months ended June 30, 2016.
For the Three Months Ended June 30, 2016
RNP
Energy Technologies
Total
(in thousands)
Revenues
$
—
$
—
$
—
Cost of sales
—
—
—
Gross profit
—
—
—
Operating income, excluding gain on sale
—
346
346
Gain (loss) on sale
358,324
(172
)
358,152
Other income, net
290
8
298
Income before income taxes
358,614
182
358,796
Income tax expense
53,627
69
53,696
Net income
304,987
113
305,100
Net income attributable to noncontrolling interests
116
—
116
Net income attributable to Rentech common shareholders
$
304,871
$
113
$
304,984
Net income attributable to Rentech common shareholders
$
304,871
$
113
$
304,984
Net income attributable to noncontrolling interests
116
—
116
Income from discontinued operations, net of tax
$
304,987
$
113
$
305,100
For the Six Months Ended June
RNP
Energy Technologies
Total
(in thousands)
Revenues
$
54,347
$
—
$
54,347
Cost of sales
34,696
—
34,696
Gross profit
19,651
—
19,651
Operating income, excluding gain on sale
15,056
883
15,939
Gain (loss) on sale
357,510
(546
)
356,964
Other expenses, net
(5,259
)
(42
)
(5,301
)
Income before income taxes
367,307
295
367,602
Income tax expense
56,818
110
56,928
Net income
310,489
185
310,674
Net income attributable to noncontrolling interests
3,338
—
3,338
Net income attributable to Rentech common shareholders
$
307,151
$
185
$
307,336
Net income attributable to Rentech common shareholders
$
307,151
$
185
$
307,336
Net income attributable to noncontrolling interests
3,338
—
3,338
Income from discontinued operations, net of tax
$
310,489
$
185
$
310,674</t>
  </si>
  <si>
    <t>Fair Value</t>
  </si>
  <si>
    <t>Fair Value Disclosures [Abstract]</t>
  </si>
  <si>
    <t xml:space="preserve">Note 5 — Fair Value 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June 30, 2017 and December 31, 2016.
Level 1
Level 2
Level 3
(in thousands)
Liabilities
Earn-out consideration - June 30, 2017
$
—
$
—
$
113
Earn-out consideration - December 31, 2016
—
—
234
The following table presents the fair value and carrying value of the Company’s borrowings as of June 30, 2017.
Fair Value
Carrying
Level 1
Level 2
Level 3
Value
(in thousands)
Liabilities
Fulghum debt
$
—
$
38,072
$
—
$
39,111
NEWP debt
—
13,923
—
14,233
GSO Credit Agreement
—
47,176
—
45,451
The following table presents the fair value and carrying value of the Company’s borrowings as of December 31, 2016.
Fair Value
Carrying
Level 1
Level 2
Level 3
Value
(in thousands)
Liabilities
Fulghum debt
$
—
$
38,424
$
—
$
37,473
NEWP debt
—
14,042
—
13,973
GSO Credit Agreement
—
52,250
—
50,024
Earn-out Consideration At June 30, 2017, the earn-out consideration was $0.1 million which related to the Atikokan Facility.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of the Atikokan Facility of $0.7 million, which will be repayable from any earn-out consideration. The collectability of the loan is tied to the amount of earn-out consideration the sellers receive from the Company. The Company adjusts the balances of the loan and the earn-out consideration at the same time so that they are equal. A reconciliation of the change in the carrying value of the earn-out consideration during the six months ended June 30, 2017 is as follows:
Atikokan
(in thousands)
Balance at December 31, 2016
$
234
Less: Unrealized gain
(125
)
Add: Unrealized loss on foreign currency translation
4
Balance at June 30, 2017
$
113
A reconciliation of the change in the carrying value of the earn-out consideration during the six months ended June 30, 2016 is as follows:
Atikokan
(in thousands)
Balance at December 31, 2015
$
871
Less: Unrealized loss on foreign currency translation
62
Balance at June 30, 2016
$
933
Debt Valuation The Fulghum debt and NEWP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credit agreement we have entered into with certain funds managed by or affiliated with GSO Capital Partners LP (the “GSO Credit Agreement”) is deemed to be a Level 2 financial instrument because the measurement is based on observable market data. The Company concluded that the carrying value, before the discount, of the GSO Credit Agreement approximated the fair value of such loan as of June 30, 2017 and December 31, 2016 based on its floating interest rate and the Company’s assessment that the fixed-rate margins are still at market. The levels within the fair value hierarchy at which the Company’s financial instruments have been evaluated have not changed for any of the Company’s financial instruments during the three and six months ended June 30, 2017 and 2016. </t>
  </si>
  <si>
    <t>Derivative Instruments</t>
  </si>
  <si>
    <t>Derivative Instruments And Hedging Activities Disclosure [Abstract]</t>
  </si>
  <si>
    <t>Note 6 — Derivative Instruments Accounting guidance establishes accounting and reporting requirements for derivative instruments and hedging activities. This guidance requires recognition of all derivative instruments, not subject to the normal purchase and sale exception,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included in earnings in other income (expense) and reported under cash flows from operating activities. Interest Rate and Currency Swaps The Company’s wholly owned subsidiary,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The interest rate swap on the real estate mortgage loan was terminated in July 2016. The Company’s wholly owned subsidiary, Fulghum, has entered into an interest rate swap in a notional amount that covers the borrowings under one of its long-term loans. Under the interest rate swap, Fulghum pays interest at a fixed rate of 6.83% on the outstanding balance of the loan. Fulghum receives interest at the variable interest rate specified in the swap agreement. Through the interest rate swaps, the Company is essentially fixing the variable interest rate to be paid on these borrowings. The interest rate swaps are accounted for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June 30, 2017 and December 31, 2016 represents the unrealized loss of $0.2 million and $0.3 million, respectively. Any adjustments to the fair value of the interest rate swaps are recorded in other income (expense) on the consolidated statements of operations. Net gain (loss) on interest rate swaps:
For the Three Months Ended June 30,
For the Six Months Ended June 30,
2017
2016
2017
2016
(in thousands)
Realized loss
$
—
$
—
$
—
$
—
Unrealized gain (loss)
27
30
80
(6
)
Total net gain (loss) on interest rate swaps
$
27
$
30
$
80
$
(6
) Fulghum’s subsidiary in Chile uses foreign currency economic hedges to offset the earnings impact that fluctuations in foreign currency exchange rates have on certain monetary liabilities (in this case, four loans) denominated in nonfunctional currencies. The changes in fair value of economic hedges used to offset the monetary liabilities are recognized into earnings in the line item other income (expense) in our consolidated statements of operations. In addition, Fulghum uses foreign currency economic hedges to minimize the variability in cash flows associated with changes in foreign currency exchange rates. The total notional values of derivatives related to our foreign currency economic hedges were $11.1 million as of June 30, 2017 and December 31, 2016. The currency swaps are accounted for as derivatives for accounting purpos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June 30, 2017 and December 31, 2016 represents the unrealized loss. Net gain (loss) on currency swaps:
For the Three Months Ended June 30,
For the Six Months Ended June 30,
2017
2016
2017
2016
(in thousands)
Realized loss
$
—
$
—
$
—
$
—
Unrealized gain (loss)
(89
)
4
119
352
Total net gain (loss) on currency swaps
$
(89
)
$
4
$
119
$
352
The interest rate swaps are recorded in other current liabilities on the consolidated balance sheets.
As of
June 30, 2017
December 31, 2016
(in thousands)
Interest rate swaps recorded in current liabilities:
Gross amounts recognized
$
(248
)
$
(328
)
Gross amounts offset in consolidated balance sheets
—
—
Net amounts presented in the consolidated balance sheets
$
(248
)
$
(328
) The currency swaps are recorded in other current liabilities on the consolidated balance sheets.
As of
June 30, 2017
December 31, 2016
(in thousands)
Currency swaps recorded in current liabilities:
Gross amounts recognized
$
(746
)
$
(865
)
Gross amounts offset in consolidated balance sheets
—
—
Net amounts presented in the consolidated balance sheets
$
(746
)
$
(865
) The following table presents the financial instruments that were accounted for at fair value by level as of June 30, 2017:
Level 1
Level 2
Level 3
(in thousands)
Liabilities
Interest rate swaps
—
$
248
—
Currency swaps
—
746
—
The following table presents the financial instruments that were accounted for at fair value by level as of December 31, 2016:
Level 1
Level 2
Level 3
(in thousands)
Liabilities
Interest rate swaps
—
$
328
—
Currency swaps
—
865
—</t>
  </si>
  <si>
    <t>Inventory Disclosure [Abstract]</t>
  </si>
  <si>
    <t xml:space="preserve">Note 7 — Inventories Inventories consisted of the following:
As of
June 30, 2017
December 31, 2016
(in thousands)
Finished goods
$
18,587
$
22,047
Raw materials
5,488
6,084
Total inventory
$
24,075
$
28,131
During the three months ended June 30, 2017, the Company wrote down the value of its log inventory by $0.9 million to estimated net realizable value within its Wood Pellets: Industrial segment. During the three months ended June 30, 2016, the Company wrote down the value of its wood pellet inventory by $5.2 million to net realizable value within its Wood Pellets: Industrial segment. During the six months ended June 30, 2017, the Company wrote down the value of its log and wood pellet inventory by $3.3 million to estimated net realizable value within its Wood Pellets: Industrial segment. During the six months ended June 30, 2016, the Company wrote down the value of its wood pellet inventory by $10.3 million to estimated net realizable value within its Wood Pellets: Industrial segment. The write-downs were reflected in cost of goods sold for the applicable periods. </t>
  </si>
  <si>
    <t>Property, Plant and Equipment</t>
  </si>
  <si>
    <t>Property Plant And Equipment [Abstract]</t>
  </si>
  <si>
    <t xml:space="preserve">Note 8 — Property, Plant and Equipment Property, plant and equipment consisted of the following:
As of
June 30, 2017
December 31, 2016
(in thousands)
Land and land improvements
$
4,512
$
4,508
Buildings and building improvements
12,998
13,059
Machinery and equipment
110,943
120,578
Furniture, fixtures and office equipment
469
445
Computer equipment and computer software
3,162
3,105
Vehicles
8,183
8,529
Leasehold improvements
2,031
2,575
142,298
152,799
Less: Accumulated depreciation
(37,040
)
(35,234
)
Total property, plant and equipment, net
$
105,258
$
117,565
Construction in progress consisted of the following:
As of
June 30, 2017
December 31, 2016
(in thousands)
Fulghum Fibres
$
1,004
$
746
NEWP
558
130
Other
35
29
Total construction in progress
$
1,597
$
905
The construction in progress balance includes no capitalized interest costs at June 30, 2017 and December 31, 2016. Fulghum Fibres On April 8, 2016, Fulghum completed the sale of one of its mills in the United States to one of its customers, and the customer took over operations of the mill. Since the carrying value was written down in 2015, an immaterial amount of loss was recognized upon the sale in 2016. In February 2017, Fulghum was notified by a customer of its intent to exercise its purchase option on two of Fulghum’s mills. Since the purchase price under the option was lower than the carrying values of the two mills, during the first quarter of 2017, the Company wrote down the carrying values of the two mills by $2.6 million. In addition, the processing agreements for the two mills totaling $3.9 million were written off as well as the spare parts inventory of $1.3 million. The total asset impairment charge recorded during the first quarter of 2017 was $7.8 million. In May 2017, the mills were sold resulting in net proceeds of $5.1 million. Since the carrying value was previously written down in 2017, the amount of loss on sale recognized during the three and six months ended June 30, 2017 was $0.3 million. Atikokan and Wawa In February 2017, the Company announced that it has reduced annualized production at its Atikokan Facility to levels sufficient only to fulfill the delivery requirements under the ten-year take-or-pay contract (the “OPG Contract”) with Ontario Power Generation (“OPG”). The Atikokan Facility will no longer ship wood pellets to the Port of Quebec to help fulfill delivery requirements under the ten-year take-or-pay contract (the “Drax Contract”) with Drax Power Limited (“Drax”). The Company will continue to explore alternatives for selling additional wood pellets that could be produced from the Atikokan Facility to increase its utilization. In February 2017, the Company also announced that its Board decided to idle the Wawa Facility, which experienced equipment and operating challenges subsequent to the replacement of problematic conveyors in the fourth quarter of 2016. The Board’s decision to idle the Wawa Facility was based in part on the Company’s review of the work by a third-party engineering firm to identify necessary capital improvements. While the Company believes that the issues it had been experiencing at the facility can be resolved with additional capital investments, it has concluded that it is not economical to pursue those investments or to continue to operate the facility at this time. As a result of this decision, the Wawa Facility operations team completed a safe and orderly idling of the facility in early 2017. While the facility is idled, a small workforce remains in place to maintain the facility so that it can resume operations with minimal cost if there is interest from a third party to invest in or purchase the facility. The remainder of the workforce has been placed on a temporary layoff while options for the facility are explored. Corporate During the three months ended June 30, 2016, the Company wrote off computer software of $1.0 million, previously recorded in construction in progress, and leasehold improvements, furniture and office equipment totaling $0.4 million. </t>
  </si>
  <si>
    <t>Goodwill And Intangible Assets Disclosure [Abstract]</t>
  </si>
  <si>
    <t>Note 9 - Goodwill A reconciliation of the change in the carrying value of goodwill is as follows:
Fulghum
NEWP
Total
(in thousands)
Balance at December 31, 2016
$
18,253
$
10,323
$
28,576
Impairment
(13,125
)
—
(13,125
)
Balance at June 30, 2017
$
5,128
$
10,323
$
15,451
In February 2017, Fulghum was notified by a customer of its intent to exercise its purchase option on two of Fulghum’s mills. Fulghum expects the loss of these mills to negatively impact operating income and cash flow in the second half of 2017 and going forward. The customer’s decision was considered a triggering event to perform a goodwill impairment test for Fulghum U.S. as of March 31, 2017. The analysis of goodwill indicated an impairment to goodwill of $13.1 million, which was recorded for the six months ended June 30, 2017. In February 2017, the Company announced its plan to address potential liquidity needs by considering strategic alternatives for the Company as a whole that may include, but are not limited to, a sale of us, a merger or other business combination, a sale of all or a material portion of our assets, restructuring or a recapitalization. The Company’s pursuit of an option in its review of strategic alternatives may lead to or result in future goodwill or asset impairments in its financial statements. The estimate of fair value requires significant judgment. We based our fair value estimates on assumptions that we believe to be reasonable but that are unpredictable and inherently uncertain, including but not limited to estimates of future growth rates, future production levels, product pricing, raw material and operating costs, and other assumptions about the overall economic and market conditions for our business units. There can be no assurance that our estimates and assumptions made for purposes of our goodwill testing as of the time of testing will prove to be accurate predictions of the future. If our assumptions regarding business plans, market conditions or anticipated growth rates or other changes in prior assumptions or estimates are not correct or if our market capitalization declines, we may be required to record goodwill and/or intangible asset impairment charges in future periods, whether in connection with our next annual impairment testing or earlier, if an indicator of an impairment is present before our next annual evaluation.</t>
  </si>
  <si>
    <t>Debt Disclosure [Abstract]</t>
  </si>
  <si>
    <t xml:space="preserve">Note 10 — Debt As of June 30, 2017, the Company was in compliance with its debt covenants, except for NEWP as discussed below. Total debt consisted of the following:
As of
June 30, 2017
December 31, 2016
(in thousands)
QS Construction Facility
$
13,609
$
13,500
Fulghum debt
38,467
36,756
GSO Credit Agreement
47,176
52,250
NEWP debt
14,223
13,944
Total debt
$
113,475
$
116,450
Less: Debt issuance costs
(1,051
)
(1,357
)
Less: Unamortized net discount
(20
)
(123
)
Less: Current portion
(15,762
)
(11,082
)
Less: Current portion unamortized net premium
(148
)
(186
)
Plus: Current portion debt issuance costs
31
31
Long-term debt
$
96,525
$
103,733
In May 2017, NEWP amended its $6 million revolving credit facility to extend the maturity date from May 31, 2017 to August 29, 2017. In June 2017, the Company paid down the GSO Credit Agreement by $5.1 million with the net proceeds from the sale of two of Fulghum’s mills. As of June 30, 2017, NEWP required a waiver from its lender as it was not in compliance with the minimum debt service coverage ratio due to lower sales volumes and additional costs relating to scaling back production at the facilities. We expect NEWP to require similar waivers over the next two quarters. In the event we are unable to obtain the waivers from NEWP’s lender, the lender could exercise remedies against NEWP under the loan documents, including accelerating the debt so that it becomes due on demand. A default of the NEWP indebtedness would trigger a cross default of other indebtedness of the Company, which would most likely have a material adverse effect on our financial condition and ability to continue as a going concern. </t>
  </si>
  <si>
    <t>Commitments and Contingencies</t>
  </si>
  <si>
    <t>Commitments And Contingencies Disclosure [Abstract]</t>
  </si>
  <si>
    <t>Note 11 — Commitments and Contingencies Contractual Obligations Wood Pellets On May 1, 2013, Rentech’s subsidiary that owns the Wawa Facility (the “Wawa Company”) entered into the Drax Contract with Drax. Under the Drax Contract, the Wawa Company is required to sell to Drax the first 400,000 metric tons of wood pellets per year produced from the Wawa Facility. In the event that it does not deliver wood pellets as required under the Drax Contract, the Wawa Company is required to pay Drax an amount equal to the positive difference, if any, between the contract price for the wood pellets and the price of any wood pellets Drax purchases in replacement. Rentech, Inc. has guaranteed the Wawa Company’s obligation in an amount not to exceed CAD$20 million until May 1, 2018, and thereafter through the term of the Drax Contract for an amount not to exceed CAD$11 million. The Drax Contract was amended in order to adjust required delivery schedules and annual delivery amounts to reflect the delays the Wawa Company was experiencing in production at the Wawa Facility prior to our decision to idle the facility. The amendments resulted in certain contract adjustments, including cash payments to Drax, credits on deliveries in early 2016, and adding 36,000 metric tons of contracted deliveries in each of 2018 and 2019 at pricing levels contracted for 2015, which would be lower than the pricing levels for 2018-19 in the original contract. In particular, in August 2015, the Company entered into an amendment to the Drax Contract pursuant to which the Wawa Company canceled all 2015 wood pellet deliveries and agreed to a total penalty, which encompassed all amendments relating to 2015 shipments to date, of $2.6 million associated with costs for Drax to purchase replacement pellets and to cancel shipping commitments. In 2015, the Company accrued the $2.6 million penalty in operating expenses. The penalty was paid in the form of credits on the first several deliveries to Drax in early 2016. The Wawa Company delivered approximately 134,000 metric tons to Drax in 2016. The Wawa Facility did not incur penalties in 2016 for the shortfall in delivered pellets from originally contracted volumes because the spot market prices for wood pellets were less than the contracted price with Drax. Prior to our decision to idle the facility, the Wawa Company agreed to deliver approximately 336,000 metric tons to Drax in 2017. In January 2017 we shipped 48,000 metric tons of pellets to Drax. In March 2017, Drax and the Wawa Company agreed to cancel the next two shipments of 2017 without any penalties, leaving the Wawa Company with an obligation to deliver approximately 193,000 metric tons to Drax later in the year. In April 2017, the Wawa Company shipped approximately 12,000 metric tons of pellets to Drax pursuant to an amendment to the Drax Contract; this shipment does not affect our delivery obligations for 2017. The Wawa Company is currently negotiating with Drax to cancel the remaining shipments in 2017. At this time we cannot make a determination if any penalties will be associated with future changes to the Drax Contract. Rentech, Inc. has guaranteed the payment obligations of the Wawa Company under the terms of the Drax Contract up to a maximum amount of CAD$20 million. Rentech’s subsidiary that owns the Atikokan Facility (the “Atikokan Company”) entered into the OPG Contract with OPG under which such subsidiary is required to deliver 45,000 metric tons of wood pellets annually through December 31, 2023. OPG has the option to increase required delivery of wood pellets from the Atikokan Facility to up to 90,000 metric tons annually. Under the OPG Contract, Rentech, Inc. has guaranteed the Atikokan Company’s obligations in an amount not to exceed CAD$1.0 million. The Wawa Company has contracted with Canadian National Railway Company through December 31, 2023 for all rail transportation of wood pellets from the Atikokan Facility and the Wawa Facility to the Port of Quebec (the “Canadian National Contract”). Under the Canadian National Contract, the Wawa Company committed to transport a minimum of 3,600 rail carloads annually for the duration of the long-term contract. Delivery shortfalls would result in a penalty of CAD$1,000 per rail car under the terms of the Canadian National Contract. Due to issues discovered at the Wawa Facility, the Wawa Company did not fully meet its 2015 commitment under the Canadian National Contract. In addition, the Wawa Company incurred additional carload shortfall penalties for 2016 under the Canadian National Contract as a result of the continued delays in ramping up the Wawa Facility and the revised 2016 deliveries scheduled to Drax. During 2015 and 2016, the Wawa Company incurred and either paid or accrued penalties of $3.3 million and $1.4 million, respectively. In addition, we may incur additional carload shortfall penalties for 2017 under the Canadian National Contract as a result of idling the Wawa Facility and the revised 2017 deliveries scheduled to Drax. For the six months ended June 30, 2017, the Company recorded one-half of the estimated liability of shortfall penalties for 2017, which resulted in an expense of $1.4 million. The Company is looking at various alternatives related to the Wawa Facility and may need to record additional liabilities for the Canadian National Contract. As facts and circumstances change, the Company will review its estimated liability and adjust the liability, if needed. Under the Canadian National Contract, Rentech, Inc. has guaranteed the Wawa Company’s obligations in an amount not to exceed CAD$1.5 million. We are currently in litigation with Canadian National regarding the payment of penalties related to the Canadian National Contract. In November 2013, the Wawa Company entered into a lease agreement through April 30, 2024 (the “TrinityRail Lease”) with TrinityRail Canada, Inc. (“Trinity”) under which it committed to lease the required rail cars (258 rail cars per full calendar year) needed to satisfy its delivery requirements under the Drax Contract. The TrinityRail Lease was terminated on March 31, 2017. Due to the lease termination, the Company recorded an estimated remaining liability of $1.3 million that represents the Company’s liability for the remainder of the term of the TrinityRail Lease reduced by an estimate for sublease rental of the rail cars. As facts and circumstances change, the Company will review its estimated liability and adjust the liability, if needed. Under the TrinityRail Lease, Rentech, Inc. has guaranteed the Wawa Company’s obligations in an amount not to exceed USD$1.9 million (the “Trinity PCG”). We are currently in litigation with Trinity regarding lease payments related to the TrinityRail Lease.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 Litigation Relating to the Atikokan and Wawa Facilities In June of 2015, RDR Industrial Contractors, Inc. (“RDR”) recorded liens against both the Atikokan Facility and Wawa Facility. RDR performed work at both of the facilities as a subcontractor to Agrirecycle, Inc. (“Agrirecycle”) and asserted that Agrirecycle had failed to pay RDR according to the terms of its subcontract. In September of 2015, EAD Control Systems, Inc. (“EAD Controls”) similarly filed liens against both pellet facilities alleging Agrirecycle’s failure to pay EAD Controls for work performed at both facilities as a subcontractor to Agrirecycle. In October of 2015, Agrirecycle filed liens against both facilities asserting that (i) it had not been paid for services performed as subcontractor for EAD Engineering, Inc. (“EAD Engineering”) and (ii) it had not been paid for work performed under direct contracts with certain wholly owned subsidiaries of the Company (the “RTK Parties”). In December of 2015 and January of 2016, the RTK Parties filed statements of defense denying the allegations set forth by RDR, EAD Controls and Agrirecycle and seeking over $40.2 million in the aggregate by way of counterclaims and cross-claims against EAD Engineering, EAD Controls, Agrirecycle and RDR for damages incurred due to defective engineering, design, equipment supply and construction at our pellet facilities, including the cost to remedy and replace defective work as well as penalties, schedule delays and lost profits. In late August of 2016, EAD Engineering filed crossclaims against the RTK Parties, within Agrirecycle’s lien actions for amounts allegedly owing by the RTK Parties to EAD Engineering. Specifically, EAD Engineering alleges that it is owed unpaid contract amounts and amounts for extra work completed at both pellet facilities for the RTK Parties. EAD Engineering did not register any liens against the facilities for the amounts it now claims are allegedly owed. In July 2017, the RTK Parties finalized a settlement agreement with RDR, whereby all of RDR’s claims against the RTK Parties were released, RDR agreed to discharge its lien against the Wawa Facility, and all claims by RDR against Agrirecycle were assigned to the RTK Parties. The remaining amounts claimed by EAD Controls, EAD Engineering and Agrirecycle in the separate causes of action in Ontario Superior Court naming the RTK Parties and the Company as defendants is approximately $6.5 million. This includes claims for amounts allegedly due under contracts with the RTK Parties and claims by subcontractors against our direct contractors. The Company will continue to vigorously defend itself against the allegations made by EAD Engineering, EAD Controls and Agrirecycle and vigorously pursue recovery from EAD Engineering, EAD Controls and Agrirecycle. Given that this litigation is in the pleadings stage and discovery has yet to begin, the Company is unable to estimate at this time the likelihood or the amount of any judgments which may be rendered either in favor of or against it or the RTK Parties. On February 20, 2017 Canadian National Railway Company (“CN”) filed claims against Rentech, Inc. and RTK WP in Superior Court in the Province of Quebec, District of Montreal for CAD$2,391,858 (which was subsequently amended to CAD $3,635,661) plus costs relating to penalties for volume shortfalls under the Canadian National Contract, freight services and demurrage charges in calendar year 2016. Further, CN has requested that for CAD$1,500,000 of the aforementioned amount, Rentech, Inc. be ordered to compensate CN pursuant to the terms of the Rentech, Inc. parent company guaranty. Both the Company and RTK WP are reviewing these claims, and intends to defend against them vigorously. On May 22, 2017 Trinity filed claims against Rentech, Inc. in District Court of Dallas County, Texas for monetary relief of over USD$1,000,000 plus costs under the Trinity PCG for unpaid invoices by the Wawa Company under the TrinityRail Lease. The Company is reviewing these claims, and intends to defend against them vigorously. In addition to the actions described above, the Company is subject to various pending and threatened legal actions relating to construction liens and other claims by vendors hired to perform work for the Wawa Company. If these claims are resolved adverse to the Wawa Company, this is anticipated to have a material adverse effect on the Company's ability to execute its strategic alternatives process. Other Litigation On February 22, 2017, Juan Las Heras, a purported shareholder of the Company, filed a federal securities class action complaint on behalf of other shareholders of Rentech similarly situated to Mr. Heras, against Rentech, Inc., Jeffrey R. Spain, and Keith Forman in the U.S. District Court for the Eastern District of New York (the “Heras Lawsuit”). On February 23, 2017, Cheng Jiangchen , a purported shareholder of the Company, filed a federal securities class action complaint on behalf of other shareholders of Rentech, Inc. similarly situated to Mr. Jiangchen, against Rentech, Inc. and Keith Forman in the U.S. District Court for the Central District of California (the “Jiangchen Lawsuit”). On March 7, 2017, Carlos Raul Cuadra, a purported shareholder of Rentech, filed a federal securities class action complaint on behalf of other shareholders of Rentech similarly situated to Mr. Cuadra, against Rentech, Inc., Jeffrey R. Spain, and Keith Forman in the U.S. District Court for the Eastern District of New York (the “Cuadra Lawsuit”). The Amended Complaint alleges, among other things, that the Company’s disclosures between March 2016 and November 2016 contained false and misleading statements because they failed to disclose certain material facts regarding Canadian operations, the Company’s accounting, and wood pellet facilities contracts. According to the Amended Complaint, these facts were later disclosed in a press release issued by Rentech on February 21, 2017 (the “Press Release”), a conference call with analysts and investors on March 16, 2017 (the “Conference Call”), and in the Company’s Forms 8-K and 10-K filed on April 4, 2017 (the “8-K” and “10-K”). The Amended Complaint also alleges that Company officers named in the Amended Complaint knowingly acquiesced in the issuance or dissemination of materially false and misleading statements. Lead Plaintiff seeks compensation for losses resulting from fluctuations in stock price of the Company in the period from March 2016 through April 2017, as well as attorney fees, expert fees and costs. The Jiangchen Lawsuit is at a preliminary (pleadings) stage. The Company believes the Jiangchen Lawsuit is without merit and intends to defend against these claims vigorously. On March 24, 2017, Jingwen Fu, derivatively on behalf of Rentech, Inc., filed a shareholder derivative complaint against Keith Forman, Jeffrey R. Spain, Paul Summers and the members of the Rentech, Inc. board of directors (the “Derivative Defendants”) in the Superior Court of the District of Columbia (the “Fu Lawsuit”). On May 8, 2017, Anton Shaigne, derivatively on behalf of Rentech, Inc., filed a shareholder derivative complaint against the Derivative Defendants in the Superior Court of the District of Columbia (the “Shaigne Lawsuit”, and together with the Fu Lawsuit, the “Derivative Lawsuits”). The Derivative Lawsuits allege, among other things, that the Derivative Defendants breached their fiduciary duties by failing to maintain proper disclosure controls and making false and/or misleading statements and/or omissions concerning the Company’s business in the period from November 9, 2016 through the present, and in the case of the Shaigne Lawsuit also in calendar year 2016 related to the Company’s restatement of financial statements for the three and six months ended June 30, 2016 and the three and nine months ended September 30, 2016. The Derivative Lawsuits also allege unjust enrichment, abuse of control, gross mismanagement and waste of corporate assets by the Derivative Defendants. The Derivative Lawsuits seek to change certain corporate governance policies of the Company, to nominate at least four members for election to the Company Board of Directors and restitution from each of the Derivative Defendants, as well as attorney fees, expert fees and costs. The Derivative Lawsuits are stayed pending resolution of the Amended Complaint. Regulation The Company’s business is subject to extensive and frequently changing federal, provinci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products, wood fibre feedstock,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provinci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Income Taxes</t>
  </si>
  <si>
    <t>Income Tax Disclosure [Abstract]</t>
  </si>
  <si>
    <t xml:space="preserve">Note 12 — Income Taxes For the three months ended June 30, 2017, the Company recorded an income tax benefit of $26,000, which related to continuing operations. For the six months ended June 30, 2017, the Company recorded an income tax benefit of $1.2 million, consisting of a $1.3 million income tax benefit in continuing operations and a $0.1 million income tax expense in discontinued operations. The allocation to discontinued operations was determined using the incremental method by subtracting the benefit that was generated from continuing operations from the provision for the Company as a whole. The Company’s effective income tax rate (income tax benefit as a percentage of loss from continuing operations before income taxes) was 2% for the six months ended June 30, 2017. The difference between the United States federal statutory rate of 35% and the effective rate primarily was attributable to the Company having a valuation allowance on substantially all of its net deferred tax assets, state taxes, outside basis difference in foreign subsidiaries, and the impact of foreign earnings. The tax benefit for six months ended June 30, 2017 also includes a discrete income tax benefit of $1.4 million related to the reversal of uncertain tax positions. For the three months ended June 30, 2016, the Company recorded an income tax expense of $44.0 million, consisting of a $9.7 million income tax benefit in continuing operations and a $53.7 million income tax expense in discontinued operations. For the six months ended June 30, 2016, the Company recorded an income tax expense of $44.8 million, consisting of a $12.1 million income tax benefit in continuing operations and a $56.9 million income tax expense in discontinued operations. The allocation to discontinued operations was determined using the incremental method by subtracting the benefit that was generated from continuing operations from the provision for the Company as a whole. The Company’s effective income tax rate (income tax benefit as a percentage of loss from continuing operations before income taxes) was 38% for the six months ended June 30, 2016. The difference between the United States federal statutory rate of 35% and the effective rate primarily was attributable to the outside basis difference in foreign subsidiaries, the impact of foreign earnings, and state taxes. Due to the gain on sale of RNP during the three months ended June 30, 2016, the Company released valuation allowance associated with the utilization of net operating loss carryforwards, research and development credits and alternative minimum tax credits. The resulting tax benefit is included as a component of the income tax expense in discontinued operations. The Company has considered results of operations and concluded that it is more likely than not that substantially all the net deferred tax assets will not be realized. Therefore, a valuation allowance has been recorded against substantially all of the net deferred tax asset. </t>
  </si>
  <si>
    <t>Segment Information</t>
  </si>
  <si>
    <t>Segment Reporting [Abstract]</t>
  </si>
  <si>
    <t>Note 13 — Segment Information The Company operates in three business segments, as described below. Results of the East Dubuque, Pasadena and the energy technologies segments are accounted for as discontinued operations for all periods presented. As of June 30, 2017, the Company’s three business segments ar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which produce, aggregate and sell wood pellets for the utility and industrial power generation market, corporate allocation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Invest AS and third party costs.
•
Wood Pellets: NEWP — The operations of NEWP, which produces wood pellets for the residential and commercial heating markets.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June 30,
For the Six Months Ended June 30,
2017
2016
2017
2016
(in thousands)
Revenues
Fulghum Fibres
$
17,553
$
20,829
$
37,488
$
48,265
Wood Pellets: Industrial
3,167
6,538
11,314
16,399
Wood Pellets: NEWP
4,018
4,426
8,157
7,066
Total revenues
$
24,738
$
31,793
$
56,959
$
71,730
Gross profit (loss)
Fulghum Fibres
$
1,336
$
2,939
$
3,621
$
7,605
Wood Pellets: Industrial
(1,574
)
(5,198
)
(4,961
)
(10,167
)
Wood Pellets: NEWP
(439
)
580
(82
)
1,014
Total gross loss
$
(677
)
$
(1,679
)
$
(1,422
)
$
(1,548
)
Selling, general and administrative expenses
Fulghum Fibres
$
1,423
$
1,175
$
2,880
$
2,376
Wood Pellets: Industrial
1,166
1,346
3,670
2,654
Wood Pellets: NEWP
413
499
913
1,060
Total segment selling, general and administrative expenses
$
3,002
$
3,020
$
7,463
$
6,090
Depreciation and amortization
Fulghum Fibres
$
133
$
289
$
426
$
830
Wood Pellets: Industrial
1
53
13
100
Wood Pellets: NEWP
241
302
482
597
Total segment depreciation and amortization recorded in operating expenses
375
644
921
1,527
Fulghum Fibres
1,723
1,936
3,691
3,822
Wood Pellets: Industrial
—
2,116
933
5,110
Wood Pellets: NEWP
804
290
1,286
458
Total depreciation and amortization recorded in cost of sales
2,527
4,342
5,910
9,390
Total segment depreciation and amortization
$
2,902
$
4,986
$
6,831
$
10,917
Other operating expenses
Fulghum Fibres
$
345
$
229
$
21,232
(1)
$
229
Wood Pellets: Industrial
—
—
—
—
Wood Pellets: NEWP
2
—
12
12
Total segment other operating expenses
$
347
$
229
$
21,244
$
241
Operating income (loss)
Fulghum Fibres
$
(565
)
$
1,247
$
(20,917
)
(1)
$
4,170
Wood Pellets: Industrial
(2,741
)
(6,596
)
(8,644
)
(12,920
)
Wood Pellets: NEWP
(1,095
)
(221
)
(1,490
)
(655
)
Total segment operating loss
$
(4,401
)
$
(5,570
)
$
(31,051
)
$
(9,405
)
Interest expense
Fulghum Fibres
$
515
$
576
$
1,012
$
1,147
Wood Pellets: Industrial
491
407
942
845
Wood Pellets: NEWP
147
151
283
292
Total segment interest expense
$
1,153
$
1,134
$
2,237
$
2,284
Net income (loss)
Fulghum Fibres
$
(819
)
$
521
$
(21,681
)
$
2,174
Wood Pellets: Industrial
(3,230
)
(7,015
)
(9,584
)
(13,753
)
Wood Pellets: NEWP
(1,204
)
(313
)
(1,704
)
(868
)
Total segment net loss
$
(5,253
)
$
(6,807
)
$
(32,969
)
$
(12,447
)
Reconciliation of segment net loss to consolidated net income (loss):
Segment net loss
$
(5,253
)
$
(6,807
)
$
(32,969
)
$
(12,447
)
Corporate and unallocated expenses recorded as selling, general and administrative expenses
(3,145
)
(4,720
)
(7,367
)
(10,765
)
Corporate and unallocated depreciation and amortization expense
(78
)
(131
)
(156
)
(256
)
Corporate and unallocated income (expenses) recorded as other income (expense)
2
(4,727
)
4
(4,723
)
Corporate and unallocated interest expense
(1,366
)
(1,375
)
(2,679
)
(3,798
)
Corporate income tax benefit (expense)
(71
)
10,148
(211
)
13,349
Equity in loss of CVR(2)
(27,212
)
(1,329
)
(28,130
)
(1,329
)
Income from discontinued operations, net of tax(3)
—
305,100
96
310,674
Consolidated net income (loss)
$
(37,123
)
$
296,159
$
(71,412
)
$
290,705
(1)
Includes goodwill impairment of $13.1 million and asset impairments of $7.8 million.
(2)
For the three months ended June 30, 2017, equity in loss of investee includes $27.2 million, which includes the investment impairment of $26.7 million, the Company’s proportionate share of loss from its investment in CVR of $0.2 million and amortization of the basis differences of $0.2 million. For the six months ended June 30, 2017, equity in loss of investee includes $28.1 million, which includes the investment impairment of $26.7 million, the Company’s proportionate share of loss from its investment in CVR of $0.9 million and amortization of the basis differences of $0.5 million. For the three and six months ended June 30, 2016, equity in loss of investee includes $1.3 million, which includes the Company’s proportionate share of loss from its investment in CVR and amortization of the basis differences.
(3)
For the three and six months ended June 30, 2016, income from discontinued operations, net of tax includes $358.6 million, which is the Company’s proportionate share of the book gain on sale of RNP.
As of
June 30, 2017
December 31, 2016
(in thousands)
Total assets
Fulghum Fibres
$
124,996
$
155,646
Wood Pellets: Industrial
12,835
19,060
Wood Pellets: NEWP
60,096
61,674
Total segment assets
$
197,927
$
236,380
Reconciliation of segment total assets to consolidated total assets:
Segment total assets
$
197,927
$
236,380
Corporate and other
34,334
76,337
Consolidated total assets
$
232,261
$
312,717
As of
June 30, 2017
December 31, 2016
(in thousands)
Total goodwill
Fulghum Fibres
$
5,128
$
18,253
Wood Pellets: NEWP
10,323
10,323
Total goodwill
$
15,451
$
28,576
For the Six Months Ended June 30,
2017
2016
(in thousands)
Capital expenditures
Fulghum Fibres
$
2,987
$
3,921
Wood Pellets: Industrial
851
2,885
Wood Pellets: NEWP
553
359
Corporate and other
53
551
Total capital expenditures - continuing operations
$
4,444
$
7,716
Discontinued operations
—
11,075
Total capital expenditures
$
4,444
$
18,791
The Company’s revenues by geographic area, based on where the customer takes title to the product, were as follows:
For the Three Months Ended June 30,
For the Six Months Ended June 30,
2017
2016
2017
2016
(in thousands)
United States
$
14,986
$
16,822
$
31,729
$
33,150
Canada
3,167
6,538
11,314
16,399
Other
6,585
8,433
13,916
22,181
Total revenues
$
24,738
$
31,793
$
56,959
$
71,730
The following table sets forth assets by geographic area:
As of
June 30, 2017
December 31, 2016
(in thousands)
United States
$
181,130
$
254,255
Canada
12,835
19,060
Other
38,296
39,402
Total assets
$
232,261
$
312,717</t>
  </si>
  <si>
    <t>Net Income (Loss) Per Common Share Allocated to Rentech</t>
  </si>
  <si>
    <t>Earnings Per Share [Abstract]</t>
  </si>
  <si>
    <t>Note 14 — Net Income (Loss) Per Common Share Allocated to Rentech Basic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its inclusion would not have been anti-dilutive. The Company's policy is to only allocate earnings to participating securities, i.e., restricted stock, for continuing operations, discontinued operations and in total during periods in which income is reported.
For the Three Months Ended June 30,
For the Six Months Ended June 30,
2017
2016
2017
2016
(in thousands, except for per share data)
Numerator:
Loss from continuing operations
$
(37,123
)
$
(8,941
)
$
(71,508
)
$
(19,969
)
Less: Loss on redemption of preferred stock
—
(11,049
)
—
(11,049
)
Less: Preferred stock dividends
—
—
—
(1,320
)
Less: (Income) loss from continuing operations attributable to noncontrolling interests
66
(41
)
77
(225
)
Less: Income from continuing operations allocated to participating securities
—
—
—
—
Loss from continuing operations allocated to common shareholders
$
(37,057
)
$
(20,031
)
$
(71,431
)
$
(32,563
)
Numerator:
Income from discontinued operations
$
—
$
305,100
$
96
$
310,674
Less: Income from discontinued operations attributable to noncontrolling interests
—
(116
)
—
(3,338
)
Less: Income from discontinued operations allocated to participating securities
—
(7,599
)
(3
)
(7,957
)
Income from discontinued operations allocated to common shareholders
$
—
$
297,385
$
93
$
299,379
Numerator:
Net income (loss) attributable to Rentech common shareholders
$
(37,057
)
$
284,953
$
(71,335
)
$
274,773
Less: Income allocated to participating securities
—
(7,100
)
—
(7,114
)
Net income (loss) allocated to common shareholders
$
(37,057
)
$
277,853
$
(71,335
)
$
267,659
Denominator:
Weighted average common shares outstanding
23,211
23,067
23,206
23,051
Effect of dilutive securities:
Preferred stock
—
—
—
—
Warrants
—
—
—
—
Common stock options
—
—
—
—
Restricted stock
—
—
—
—
Diluted shares outstanding
23,211
23,067
23,206
23,051
Basic:
Continuing operations
$
(1.60
)
$
(0.87
)
$
(3.08
)
$
(1.41
)
Discontinued operations
$
0.00
$
12.89
$
0.00
$
12.99
Net income (loss) per common share
$
(1.60
)
$
12.05
$
(3.07
)
$
11.61
Diluted:
Continuing operations
$
(1.60
)
$
(0.87
)
$
(3.08
)
$
(1.41
)
Discontinued operations
$
0.00
$
12.89
$
0.00
$
12.99
Net income (loss) per common share
$
(1.60
)
$
12.05
$
(3.07
)
$
11.61
For the three and six months ended June 30, 2017, 1.9 million shares of Common Stock issuable pursuant to stock options, stock warrants and restricted stock units were excluded from the calculation of diluted income per share because their inclusion would have been anti-dilutive. For the three and six months ended June 30, 2016, 1.7 million shares of Common Stock issuable pursuant to stock options, stock warrants and restricted stock units were excluded from the calculation of diluted loss per share because their inclusion would have been anti-dilutive.</t>
  </si>
  <si>
    <t>Subsequent Events</t>
  </si>
  <si>
    <t>Subsequent Events [Abstract]</t>
  </si>
  <si>
    <t xml:space="preserve">Note 15 — Subsequent Events Fulghum Fibres In August 2017, Fulghum was notified by a customer of the exercise of its purchase option for six of Fulghum’s chip mills. The parties are in discussions to enter into new operating agreements for Fulghum to continue to operate the mills on terms similar to operating agreements at other Fulghum mills when Fulghum transfers the asset ownership to the customer. When the sale of the mills is consummated, the Company expects to receive a one-time cash payment of approximately $5.0 million. In addition, the purchase option price of the six mills is below their carrying value, which would result in a potential write-down of fixed assets that the Company would expect to record during the three months ended September 31, 2017. The Company will also assess the impact on other long-lived assets related to changes to the operating agreements. </t>
  </si>
  <si>
    <t>Basis of Presentation (Policies)</t>
  </si>
  <si>
    <t>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June 30, 2017,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six months ended June 30, 2017 are not necessarily indicative of the results that may be expected for the year ending December 31, 2017 or any other reporting period. The information included in this Form 10-Q should be read in conjunction with the consolidated financial statements and notes thereto included in the Company’s Annual Report on Form 10-K for the year ended December 31, 2016 filed with the Securities and Exchange Commission (the “SEC”) on April 7, 2017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 xml:space="preserve">Recent Accounting Pronouncements Accounting Pronouncement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adoption of this guidance did not have an impact on the Company’s consolidated financial position, results of operations and disclosures. In March 2016, the FASB issued guidance on how to assess whether contingent call (put) options that accelerate the payment on debt instruments are clearly and closely related to their debt hosts. This guidance is effective for fiscal years, and interim periods within those years, beginning after December 15, 2016. The adoption of this guidance did not have an impact on the Company’s consolidated financial position, results of operations and disclosures. In March 2016, the FASB issued guidance on stock-based compensation, which modifies certain aspects of the accounting for share-based payment transactions, including income taxes, classification of awards, and classification on the statements of cash flows. This guidance will require recognizing excess tax benefits and deficiencies (that result from an increase or decrease in the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The Company does not have any material unrecorded excess tax benefits. In addition, cash paid for shares withheld to satisfy employee taxes will be classified as a financing activity, instead of as an operating activity. Cash paid for employee taxes was $2,300 and $26,700 for the six months ended June 30, 2017 and 2016, respectively. The Company adopted the new guidance in the first quarter of 2017 as follows:
•
Regarding excess tax benefits and deficiencies, the guidance required prospective adoption for the statement of income and allowed for either prospective or retrospective adoption for the statement of cash flows. The Company elected to prospectively adopt the effect to the statement of cash flows.
•
Cash paid for shares withheld to satisfy employee taxes of $26,700 for the six months ended June 30, 2016 was classified as a use in financing activities in the Consolidated Statements of Cash Flows. The guidance required retrospective adoption; accordingly, a $26,700 use was reclassified from an operating activity to a financing activity in the Consolidated Statements of Cash Flows for the six months ended June 30, 2016. In January 2017, the FASB issued guidance that eliminates the requirement to determine implied goodwill in measuring an impairment loss, making this guidance preferable to the former guidance, which required a two-step goodwill impairment test. Upon adoption, a goodwill impairment will be measured as the excess of the reporting unit’s carrying value over fair value, limited to the amount of goodwill. This guidance is effective for goodwill impairment tests in fiscal years beginning after December 15, 2019. Early adoption is permitted for annual and interim goodwill impairment testing dates after January 1, 2017. As early adoption of the guidance is permitted, the Company has elected to implement the guidance in this report. The adoption of this guidance did not have an impact on the Company’s consolidated financial position, results of operations and disclosures.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currently expects to adopt the guidance as of January 1, 2018, under the modified retrospective method where the cumulative effect is recognized at the date of initial application. The Company’s evaluation of the guidance is ongoing and not complete. The FASB has issued and may issue in the future, interpretative guidance, which may cause our evaluation to change. The Company is evaluating the provisions of this guidance and the potential impact, if any, on its consolidated financial position, results of operations and disclosures. To date, the Company has not identified any material differences in its existing revenue recognition methods that would require modification under the new guidanc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its consolidated financial statements.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 In October 2016, the FASB issued guidance that requires the income tax consequences of an intra-entity transfer of an asset other than inventory to be recognized when the transfer occurs instead of when the asset is sold to an outside party. This guidance is effective for fiscal years, and interim periods within those years, beginning after December 15, 2017. The guidance is required to be adopted retrospectively by recording a cumulative-effect adjustment to retained earnings as of the beginning of the adoption period. The Company is evaluating the provisions of this guidance and the potential impact, if any, on its consolidated financial position, results of operations and disclosure. In May 2017, the FASB issued guidance about which changes to the terms or conditions of a share-based payment award require an entity to apply modification accounting. This guidance is effective for annual periods, and interim periods within those annual periods, beginning after December 15, 2017. The Company is evaluating the provisions of this guidance and the potential impact, if any, on its consolidated financial position, results of operations and disclosure. </t>
  </si>
  <si>
    <t>Goodwill A reconciliation of the change in the carrying value of goodwill is as follows:
Fulghum
NEWP
Total
(in thousands)
Balance at December 31, 2016
$
18,253
$
10,323
$
28,576
Impairment
(13,125
)
—
(13,125
)
Balance at June 30, 2017
$
5,128
$
10,323
$
15,451
In February 2017, Fulghum was notified by a customer of its intent to exercise its purchase option on two of Fulghum’s mills. Fulghum expects the loss of these mills to negatively impact operating income and cash flow in the second half of 2017 and going forward. The customer’s decision was considered a triggering event to perform a goodwill impairment test for Fulghum U.S. as of March 31, 2017. The analysis of goodwill indicated an impairment to goodwill of $13.1 million, which was recorded for the six months ended June 30, 2017. In February 2017, the Company announced its plan to address potential liquidity needs by considering strategic alternatives for the Company as a whole that may include, but are not limited to, a sale of us, a merger or other business combination, a sale of all or a material portion of our assets, restructuring or a recapitalization. The Company’s pursuit of an option in its review of strategic alternatives may lead to or result in future goodwill or asset impairments in its financial statements. The estimate of fair value requires significant judgment. We based our fair value estimates on assumptions that we believe to be reasonable but that are unpredictable and inherently uncertain, including but not limited to estimates of future growth rates, future production levels, product pricing, raw material and operating costs, and other assumptions about the overall economic and market conditions for our business units. There can be no assurance that our estimates and assumptions made for purposes of our goodwill testing as of the time of testing will prove to be accurate predictions of the future. If our assumptions regarding business plans, market conditions or anticipated growth rates or other changes in prior assumptions or estimates are not correct or if our market capitalization declines, we may be required to record goodwill and/or intangible asset impairment charges in future periods, whether in connection with our next annual impairment testing or earlier, if an indicator of an impairment is present before our next annual evaluation.</t>
  </si>
  <si>
    <t>Discontinued Operations (Tables)</t>
  </si>
  <si>
    <t>Summary of Results of Discontinued Operations</t>
  </si>
  <si>
    <t>The following tables summarize the results of discontinued operations for the three and six months ended June 30, 2016.
For the Three Months Ended June 30, 2016
RNP
Energy Technologies
Total
(in thousands)
Revenues
$
—
$
—
$
—
Cost of sales
—
—
—
Gross profit
—
—
—
Operating income, excluding gain on sale
—
346
346
Gain (loss) on sale
358,324
(172
)
358,152
Other income, net
290
8
298
Income before income taxes
358,614
182
358,796
Income tax expense
53,627
69
53,696
Net income
304,987
113
305,100
Net income attributable to noncontrolling interests
116
—
116
Net income attributable to Rentech common shareholders
$
304,871
$
113
$
304,984
Net income attributable to Rentech common shareholders
$
304,871
$
113
$
304,984
Net income attributable to noncontrolling interests
116
—
116
Income from discontinued operations, net of tax
$
304,987
$
113
$
305,100
For the Six Months Ended June
RNP
Energy Technologies
Total
(in thousands)
Revenues
$
54,347
$
—
$
54,347
Cost of sales
34,696
—
34,696
Gross profit
19,651
—
19,651
Operating income, excluding gain on sale
15,056
883
15,939
Gain (loss) on sale
357,510
(546
)
356,964
Other expenses, net
(5,259
)
(42
)
(5,301
)
Income before income taxes
367,307
295
367,602
Income tax expense
56,818
110
56,928
Net income
310,489
185
310,674
Net income attributable to noncontrolling interests
3,338
—
3,338
Net income attributable to Rentech common shareholders
$
307,151
$
185
$
307,336
Net income attributable to Rentech common shareholders
$
307,151
$
185
$
307,336
Net income attributable to noncontrolling interests
3,338
—
3,338
Income from discontinued operations, net of tax
$
310,489
$
185
$
310,674</t>
  </si>
  <si>
    <t>Fair Value (Tables)</t>
  </si>
  <si>
    <t>Fair Value Disclosure</t>
  </si>
  <si>
    <t>The following table presents the financial instruments that were accounted for at fair value by level as of June 30, 2017 and December 31, 2016.
Level 1
Level 2
Level 3
(in thousands)
Liabilities
Earn-out consideration - June 30, 2017
$
—
$
—
$
113
Earn-out consideration - December 31, 2016
—
—
234</t>
  </si>
  <si>
    <t>Fair Value and Carrying Value of Borrowings and Interest Rate Swaps</t>
  </si>
  <si>
    <t>The following table presents the fair value and carrying value of the Company’s borrowings as of June 30, 2017.
Fair Value
Carrying
Level 1
Level 2
Level 3
Value
(in thousands)
Liabilities
Fulghum debt
$
—
$
38,072
$
—
$
39,111
NEWP debt
—
13,923
—
14,233
GSO Credit Agreement
—
47,176
—
45,451
The following table presents the fair value and carrying value of the Company’s borrowings as of December 31, 2016.
Fair Value
Carrying
Level 1
Level 2
Level 3
Value
(in thousands)
Liabilities
Fulghum debt
$
—
$
38,424
$
—
$
37,473
NEWP debt
—
14,042
—
13,973
GSO Credit Agreement
—
52,250
—
50,024</t>
  </si>
  <si>
    <t>Reconciliation of the Change in the Carrying Value of Earn-out Consideration</t>
  </si>
  <si>
    <t>A reconciliation of the change in the carrying value of the earn-out consideration during the six months ended June 30, 2017 is as follows:
Atikokan
(in thousands)
Balance at December 31, 2016
$
234
Less: Unrealized gain
(125
)
Add: Unrealized loss on foreign currency translation
4
Balance at June 30, 2017
$
113
A reconciliation of the change in the carrying value of the earn-out consideration during the six months ended June 30, 2016 is as follows:
Atikokan
(in thousands)
Balance at December 31, 2015
$
871
Less: Unrealized loss on foreign currency translation
62
Balance at June 30, 2016
$
933</t>
  </si>
  <si>
    <t>Derivative Instruments (Tables)</t>
  </si>
  <si>
    <t>Net Gain (Loss) on Interest Rate Swaps and Currency Swap</t>
  </si>
  <si>
    <t>Net gain (loss) on interest rate swaps:
For the Three Months Ended June 30,
For the Six Months Ended June 30,
2017
2016
2017
2016
(in thousands)
Realized loss
$
—
$
—
$
—
$
—
Unrealized gain (loss)
27
30
80
(6
)
Total net gain (loss) on interest rate swaps
$
27
$
30
$
80
$
(6
)
The fair value of the currency swaps at June 30, 2017 and December 31, 2016 represents the unrealized loss. Net gain (loss) on currency swaps:
For the Three Months Ended June 30,
For the Six Months Ended June 30,
2017
2016
2017
2016
(in thousands)
Realized loss
$
—
$
—
$
—
$
—
Unrealized gain (loss)
(89
)
4
119
352
Total net gain (loss) on currency swaps
$
(89
)
$
4
$
119
$
352</t>
  </si>
  <si>
    <t>Interest Rate Swaps and Currency Swaps, Recorded in Other Current Liabilities</t>
  </si>
  <si>
    <t xml:space="preserve">The interest rate swaps are recorded in other current liabilities on the consolidated balance sheets.
As of
June 30, 2017
December 31, 2016
(in thousands)
Interest rate swaps recorded in current liabilities:
Gross amounts recognized
$
(248
)
$
(328
)
Gross amounts offset in consolidated balance sheets
—
—
Net amounts presented in the consolidated balance sheets
$
(248
)
$
(328
) The currency swaps are recorded in other current liabilities on the consolidated balance sheets.
As of
June 30, 2017
December 31, 2016
(in thousands)
Currency swaps recorded in current liabilities:
Gross amounts recognized
$
(746
)
$
(865
)
Gross amounts offset in consolidated balance sheets
—
—
Net amounts presented in the consolidated balance sheets
$
(746
)
$
(865
) </t>
  </si>
  <si>
    <t>Schedule of Financial Instruments at Fair Value</t>
  </si>
  <si>
    <t>The following table presents the financial instruments that were accounted for at fair value by level as of June 30, 2017:
Level 1
Level 2
Level 3
(in thousands)
Liabilities
Interest rate swaps
—
$
248
—
Currency swaps
—
746
—
The following table presents the financial instruments that were accounted for at fair value by level as of December 31, 2016:
Level 1
Level 2
Level 3
(in thousands)
Liabilities
Interest rate swaps
—
$
328
—
Currency swaps
—
865
—</t>
  </si>
  <si>
    <t>Inventories (Tables)</t>
  </si>
  <si>
    <t>Inventories consisted of the following:
As of
June 30, 2017
December 31, 2016
(in thousands)
Finished goods
$
18,587
$
22,047
Raw materials
5,488
6,084
Total inventory
$
24,075
$
28,131</t>
  </si>
  <si>
    <t>Property, Plant and Equipment (Tables)</t>
  </si>
  <si>
    <t>Property, plant and equipment consisted of the following:
As of
June 30, 2017
December 31, 2016
(in thousands)
Land and land improvements
$
4,512
$
4,508
Buildings and building improvements
12,998
13,059
Machinery and equipment
110,943
120,578
Furniture, fixtures and office equipment
469
445
Computer equipment and computer software
3,162
3,105
Vehicles
8,183
8,529
Leasehold improvements
2,031
2,575
142,298
152,799
Less: Accumulated depreciation
(37,040
)
(35,234
)
Total property, plant and equipment, net
$
105,258
$
117,565</t>
  </si>
  <si>
    <t>Construction in Progress</t>
  </si>
  <si>
    <t>Construction in progress consisted of the following:
As of
June 30, 2017
December 31, 2016
(in thousands)
Fulghum Fibres
$
1,004
$
746
NEWP
558
130
Other
35
29
Total construction in progress
$
1,597
$
905</t>
  </si>
  <si>
    <t>Goodwill (Tables)</t>
  </si>
  <si>
    <t>Reconciliation of Change in Carrying Value of Goodwill</t>
  </si>
  <si>
    <t>A reconciliation of the change in the carrying value of goodwill is as follows:
Fulghum
NEWP
Total
(in thousands)
Balance at December 31, 2016
$
18,253
$
10,323
$
28,576
Impairment
(13,125
)
—
(13,125
)
Balance at June 30, 2017
$
5,128
$
10,323
$
15,451</t>
  </si>
  <si>
    <t>Debt (Tables)</t>
  </si>
  <si>
    <t>Summary of Total Debt</t>
  </si>
  <si>
    <t>As of June 30, 2017, the Company was in compliance with its debt covenants, except for NEWP as discussed below. Total debt consisted of the following:
As of
June 30, 2017
December 31, 2016
(in thousands)
QS Construction Facility
$
13,609
$
13,500
Fulghum debt
38,467
36,756
GSO Credit Agreement
47,176
52,250
NEWP debt
14,223
13,944
Total debt
$
113,475
$
116,450
Less: Debt issuance costs
(1,051
)
(1,357
)
Less: Unamortized net discount
(20
)
(123
)
Less: Current portion
(15,762
)
(11,082
)
Less: Current portion unamortized net premium
(148
)
(186
)
Plus: Current portion debt issuance costs
31
31
Long-term debt
$
96,525
$
103,733</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June 30,
For the Six Months Ended June 30,
2017
2016
2017
2016
(in thousands)
Revenues
Fulghum Fibres
$
17,553
$
20,829
$
37,488
$
48,265
Wood Pellets: Industrial
3,167
6,538
11,314
16,399
Wood Pellets: NEWP
4,018
4,426
8,157
7,066
Total revenues
$
24,738
$
31,793
$
56,959
$
71,730
Gross profit (loss)
Fulghum Fibres
$
1,336
$
2,939
$
3,621
$
7,605
Wood Pellets: Industrial
(1,574
)
(5,198
)
(4,961
)
(10,167
)
Wood Pellets: NEWP
(439
)
580
(82
)
1,014
Total gross loss
$
(677
)
$
(1,679
)
$
(1,422
)
$
(1,548
)
Selling, general and administrative expenses
Fulghum Fibres
$
1,423
$
1,175
$
2,880
$
2,376
Wood Pellets: Industrial
1,166
1,346
3,670
2,654
Wood Pellets: NEWP
413
499
913
1,060
Total segment selling, general and administrative expenses
$
3,002
$
3,020
$
7,463
$
6,090
Depreciation and amortization
Fulghum Fibres
$
133
$
289
$
426
$
830
Wood Pellets: Industrial
1
53
13
100
Wood Pellets: NEWP
241
302
482
597
Total segment depreciation and amortization recorded in operating expenses
375
644
921
1,527
Fulghum Fibres
1,723
1,936
3,691
3,822
Wood Pellets: Industrial
—
2,116
933
5,110
Wood Pellets: NEWP
804
290
1,286
458
Total depreciation and amortization recorded in cost of sales
2,527
4,342
5,910
9,390
Total segment depreciation and amortization
$
2,902
$
4,986
$
6,831
$
10,917
Other operating expenses
Fulghum Fibres
$
345
$
229
$
21,232
(1)
$
229
Wood Pellets: Industrial
—
—
—
—
Wood Pellets: NEWP
2
—
12
12
Total segment other operating expenses
$
347
$
229
$
21,244
$
241
Operating income (loss)
Fulghum Fibres
$
(565
)
$
1,247
$
(20,917
)
(1)
$
4,170
Wood Pellets: Industrial
(2,741
)
(6,596
)
(8,644
)
(12,920
)
Wood Pellets: NEWP
(1,095
)
(221
)
(1,490
)
(655
)
Total segment operating loss
$
(4,401
)
$
(5,570
)
$
(31,051
)
$
(9,405
)
Interest expense
Fulghum Fibres
$
515
$
576
$
1,012
$
1,147
Wood Pellets: Industrial
491
407
942
845
Wood Pellets: NEWP
147
151
283
292
Total segment interest expense
$
1,153
$
1,134
$
2,237
$
2,284
Net income (loss)
Fulghum Fibres
$
(819
)
$
521
$
(21,681
)
$
2,174
Wood Pellets: Industrial
(3,230
)
(7,015
)
(9,584
)
(13,753
)
Wood Pellets: NEWP
(1,204
)
(313
)
(1,704
)
(868
)
Total segment net loss
$
(5,253
)
$
(6,807
)
$
(32,969
)
$
(12,447
)
Reconciliation of segment net loss to consolidated net income (loss):
Segment net loss
$
(5,253
)
$
(6,807
)
$
(32,969
)
$
(12,447
)
Corporate and unallocated expenses recorded as selling, general and administrative expenses
(3,145
)
(4,720
)
(7,367
)
(10,765
)
Corporate and unallocated depreciation and amortization expense
(78
)
(131
)
(156
)
(256
)
Corporate and unallocated income (expenses) recorded as other income (expense)
2
(4,727
)
4
(4,723
)
Corporate and unallocated interest expense
(1,366
)
(1,375
)
(2,679
)
(3,798
)
Corporate income tax benefit (expense)
(71
)
10,148
(211
)
13,349
Equity in loss of CVR(2)
(27,212
)
(1,329
)
(28,130
)
(1,329
)
Income from discontinued operations, net of tax(3)
—
305,100
96
310,674
Consolidated net income (loss)
$
(37,123
)
$
296,159
$
(71,412
)
$
290,705
(1)
Includes goodwill impairment of $13.1 million and asset impairments of $7.8 million.
(2)
For the three months ended June 30, 2017, equity in loss of investee includes $27.2 million, which includes the investment impairment of $26.7 million, the Company’s proportionate share of loss from its investment in CVR of $0.2 million and amortization of the basis differences of $0.2 million. For the six months ended June 30, 2017, equity in loss of investee includes $28.1 million, which includes the investment impairment of $26.7 million, the Company’s proportionate share of loss from its investment in CVR of $0.9 million and amortization of the basis differences of $0.5 million. For the three and six months ended June 30, 2016, equity in loss of investee includes $1.3 million, which includes the Company’s proportionate share of loss from its investment in CVR and amortization of the basis differences.
(3)
For the three and six months ended June 30, 2016, income from discontinued operations, net of tax includes $358.6 million, which is the Company’s proportionate share of the book gain on sale of RNP.
As of
June 30, 2017
December 31, 2016
(in thousands)
Total assets
Fulghum Fibres
$
124,996
$
155,646
Wood Pellets: Industrial
12,835
19,060
Wood Pellets: NEWP
60,096
61,674
Total segment assets
$
197,927
$
236,380
Reconciliation of segment total assets to consolidated total assets:
Segment total assets
$
197,927
$
236,380
Corporate and other
34,334
76,337
Consolidated total assets
$
232,261
$
312,717
As of
June 30, 2017
December 31, 2016
(in thousands)
Total goodwill
Fulghum Fibres
$
5,128
$
18,253
Wood Pellets: NEWP
10,323
10,323
Total goodwill
$
15,451
$
28,576
For the Six Months Ended June 30,
2017
2016
(in thousands)
Capital expenditures
Fulghum Fibres
$
2,987
$
3,921
Wood Pellets: Industrial
851
2,885
Wood Pellets: NEWP
553
359
Corporate and other
53
551
Total capital expenditures - continuing operations
$
4,444
$
7,716
Discontinued operations
—
11,075
Total capital expenditures
$
4,444
$
18,791</t>
  </si>
  <si>
    <t>Summary of Revenues by Geographic Area</t>
  </si>
  <si>
    <t>The Company’s revenues by geographic area, based on where the customer takes title to the product, were as follows:
For the Three Months Ended June 30,
For the Six Months Ended June 30,
2017
2016
2017
2016
(in thousands)
United States
$
14,986
$
16,822
$
31,729
$
33,150
Canada
3,167
6,538
11,314
16,399
Other
6,585
8,433
13,916
22,181
Total revenues
$
24,738
$
31,793
$
56,959
$
71,730</t>
  </si>
  <si>
    <t>Summary of Assets by Geographic Area</t>
  </si>
  <si>
    <t>The following table sets forth assets by geographic area:
As of
June 30, 2017
December 31, 2016
(in thousands)
United States
$
181,130
$
254,255
Canada
12,835
19,060
Other
38,296
39,402
Total assets
$
232,261
$
312,717</t>
  </si>
  <si>
    <t>Net Income (Loss) Per Common Share Allocated to Rentech (Tables)</t>
  </si>
  <si>
    <t>Schedule of Earnings Per Share, Basic and Diluted</t>
  </si>
  <si>
    <t>For the Three Months Ended June 30,
For the Six Months Ended June 30,
2017
2016
2017
2016
(in thousands, except for per share data)
Numerator:
Loss from continuing operations
$
(37,123
)
$
(8,941
)
$
(71,508
)
$
(19,969
)
Less: Loss on redemption of preferred stock
—
(11,049
)
—
(11,049
)
Less: Preferred stock dividends
—
—
—
(1,320
)
Less: (Income) loss from continuing operations attributable to noncontrolling interests
66
(41
)
77
(225
)
Less: Income from continuing operations allocated to participating securities
—
—
—
—
Loss from continuing operations allocated to common shareholders
$
(37,057
)
$
(20,031
)
$
(71,431
)
$
(32,563
)
Numerator:
Income from discontinued operations
$
—
$
305,100
$
96
$
310,674
Less: Income from discontinued operations attributable to noncontrolling interests
—
(116
)
—
(3,338
)
Less: Income from discontinued operations allocated to participating securities
—
(7,599
)
(3
)
(7,957
)
Income from discontinued operations allocated to common shareholders
$
—
$
297,385
$
93
$
299,379
Numerator:
Net income (loss) attributable to Rentech common shareholders
$
(37,057
)
$
284,953
$
(71,335
)
$
274,773
Less: Income allocated to participating securities
—
(7,100
)
—
(7,114
)
Net income (loss) allocated to common shareholders
$
(37,057
)
$
277,853
$
(71,335
)
$
267,659
Denominator:
Weighted average common shares outstanding
23,211
23,067
23,206
23,051
Effect of dilutive securities:
Preferred stock
—
—
—
—
Warrants
—
—
—
—
Common stock options
—
—
—
—
Restricted stock
—
—
—
—
Diluted shares outstanding
23,211
23,067
23,206
23,051
Basic:
Continuing operations
$
(1.60
)
$
(0.87
)
$
(3.08
)
$
(1.41
)
Discontinued operations
$
0.00
$
12.89
$
0.00
$
12.99
Net income (loss) per common share
$
(1.60
)
$
12.05
$
(3.07
)
$
11.61
Diluted:
Continuing operations
$
(1.60
)
$
(0.87
)
$
(3.08
)
$
(1.41
)
Discontinued operations
$
0.00
$
12.89
$
0.00
$
12.99
Net income (loss) per common share
$
(1.60
)
$
12.05
$
(3.07
)
$
11.61</t>
  </si>
  <si>
    <t>Basis of Presentation - Additional Information (Detail)</t>
  </si>
  <si>
    <t>May 05, 2017USD ($)Mill</t>
  </si>
  <si>
    <t>Aug. 31, 2017USD ($)Mill</t>
  </si>
  <si>
    <t>Jun. 30, 2017USD ($)</t>
  </si>
  <si>
    <t>May 31, 2016</t>
  </si>
  <si>
    <t>Jun. 30, 2017USD ($)T</t>
  </si>
  <si>
    <t>May 31, 2017USD ($)</t>
  </si>
  <si>
    <t>Dec. 31, 2016USD ($)</t>
  </si>
  <si>
    <t>Subsidiary, Sale of Stock [Line Items]</t>
  </si>
  <si>
    <t>GSO Credit Agreement [Member]</t>
  </si>
  <si>
    <t>Repayment of line of credit</t>
  </si>
  <si>
    <t>GSO Credit Agreement [Member] | Minimum [Member]</t>
  </si>
  <si>
    <t>Minimum cash on hand required under credit agreement</t>
  </si>
  <si>
    <t>Revolving Credit Facility [Member] | Wood Pellets NEWP [Member]</t>
  </si>
  <si>
    <t>Debt instrument covenant, minimum debt service coverage ratio</t>
  </si>
  <si>
    <t>140.00%</t>
  </si>
  <si>
    <t>Debt instrument covenant, senior debt coverage ratio</t>
  </si>
  <si>
    <t>300.00%</t>
  </si>
  <si>
    <t>Debt instrument covenant, fixed charge coverage ratio</t>
  </si>
  <si>
    <t>120.00%</t>
  </si>
  <si>
    <t>Wood Pellets Industrial [Member]</t>
  </si>
  <si>
    <t>Expected production capacity of wood pellets per year | T</t>
  </si>
  <si>
    <t>Wood Pellets NEWP [Member]</t>
  </si>
  <si>
    <t>Renewal of revolving credit facilities to address seasonal working capital</t>
  </si>
  <si>
    <t>Fulghum [Member]</t>
  </si>
  <si>
    <t>Number of stores | Mill</t>
  </si>
  <si>
    <t>Net proceeds in connection with sale of mills</t>
  </si>
  <si>
    <t>Fulghum [Member] | GSO Credit Agreement [Member]</t>
  </si>
  <si>
    <t>Debt instrument, covenant description</t>
  </si>
  <si>
    <t>These covenants include maintaining (i) a minimum cash flow coverage ratio of at least 1.1 to 1.0, measured on a consolidated basis for Fulghum and its domestic subsidiaries and collectively for selected projects and (ii) a minimum tangible net worth of no less than $11.28 million plus 50% of the net income of Fulghum from and after December 31, 2010. As of June 30, 2017, Fulghum was in compliance with its financial covenants.</t>
  </si>
  <si>
    <t>Debt instrument, covenant compliance</t>
  </si>
  <si>
    <t>In the event that Fulghum does not comply with these covenants, the debt agreements do not permit it to make cash distributions to Rentech. In the event that NEWP or Fulghum is not permitted to make cash distributions to Rentech, these restrictions would limit Rentech’s ability to access and use cash from its operating subsidiaries to fund its corporate activities and operations.</t>
  </si>
  <si>
    <t>Minimum cash flow coverage ratio</t>
  </si>
  <si>
    <t>110.00%</t>
  </si>
  <si>
    <t>Minimum tangible net worth</t>
  </si>
  <si>
    <t>Percentage of net income required in addition to net worth requirement</t>
  </si>
  <si>
    <t>50.00%</t>
  </si>
  <si>
    <t>Scenario Forecast [Member] | Wood Pellets NEWP [Member]</t>
  </si>
  <si>
    <t>Scenario Forecast [Member] | Fulghum [Member]</t>
  </si>
  <si>
    <t>Number of wood chipping mill purchase | Mill</t>
  </si>
  <si>
    <t>One-time cash receivable related to purchase option exercise</t>
  </si>
  <si>
    <t>Recent Accounting Pronouncements - Additional Information (Detail) - USD ($)</t>
  </si>
  <si>
    <t>Cash paid for shares withheld to satisfy employee taxes</t>
  </si>
  <si>
    <t>Cash paid for shares withheld to satisfy employee taxes reclassified from operating activity to financing activity</t>
  </si>
  <si>
    <t>Investment in CVR - Additional Information (Detail) - USD ($) $ / shares in Units, $ in Thousands</t>
  </si>
  <si>
    <t>Mar. 31, 2016</t>
  </si>
  <si>
    <t>Schedule Of Equity Method Investments [Line Items]</t>
  </si>
  <si>
    <t>Equity investment before impairment charges</t>
  </si>
  <si>
    <t>Fair value of equity method investment</t>
  </si>
  <si>
    <t>impairment to the investment</t>
  </si>
  <si>
    <t>Loss from investment</t>
  </si>
  <si>
    <t>Additional expense</t>
  </si>
  <si>
    <t>Carrying value, after impairment charges</t>
  </si>
  <si>
    <t>Common units owned</t>
  </si>
  <si>
    <t>Fair value of shares received from merger</t>
  </si>
  <si>
    <t>Share price</t>
  </si>
  <si>
    <t>Percentage of ownership of a limited partnership</t>
  </si>
  <si>
    <t>6.00%</t>
  </si>
  <si>
    <t>CVR Partners L.P [Member] | Minimum [Member]</t>
  </si>
  <si>
    <t>3.00%</t>
  </si>
  <si>
    <t>CVR Partners L.P [Member] | Maximum [Member]</t>
  </si>
  <si>
    <t>5.00%</t>
  </si>
  <si>
    <t>Discontinued Operations - Additional Information (Detail) - USD ($) $ in Thousands</t>
  </si>
  <si>
    <t>Apr. 02, 2016</t>
  </si>
  <si>
    <t>Mar. 14, 2016</t>
  </si>
  <si>
    <t>Income Statement Balance Sheet And Additional Disclosures By Disposal Groups Including Discontinued Operations [Line Items]</t>
  </si>
  <si>
    <t>Gain (loss) on sale of business</t>
  </si>
  <si>
    <t>PDU [Member]</t>
  </si>
  <si>
    <t>Energy Technologies [Member]</t>
  </si>
  <si>
    <t>Discontinued Operations - Summary of Results of Discontinued Operations (Detail) - USD ($) $ in Thousands</t>
  </si>
  <si>
    <t>Gross profit</t>
  </si>
  <si>
    <t>Operating income, excluding gain on sale</t>
  </si>
  <si>
    <t>Other income (expenses), net</t>
  </si>
  <si>
    <t>Income before income taxes</t>
  </si>
  <si>
    <t>Income tax expense</t>
  </si>
  <si>
    <t>Net income</t>
  </si>
  <si>
    <t>Net income attributable to noncontrolling interests</t>
  </si>
  <si>
    <t>Net income attributable to Rentech common shareholders</t>
  </si>
  <si>
    <t>RNP, excl. Pasadena [Member]</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Fair Value Measurement [Member] | Level 2 [Member] | Fulghum [Member]</t>
  </si>
  <si>
    <t>Liabilities</t>
  </si>
  <si>
    <t>Debt instrument fair value</t>
  </si>
  <si>
    <t>Fair Value Measurement [Member] | Level 2 [Member] | Wood Pellets NEWP [Member]</t>
  </si>
  <si>
    <t>Fair Value Measurement [Member] | Level 2 [Member] | GSO Credit Agreement [Member]</t>
  </si>
  <si>
    <t>Credit Agreement / Revolving Loan</t>
  </si>
  <si>
    <t>Carrying Value Measurement [Member] | Fulghum [Member]</t>
  </si>
  <si>
    <t>Carrying Value Measurement [Member] | Wood Pellets NEWP [Member]</t>
  </si>
  <si>
    <t>Carrying Value Measurement [Member] | GSO Credit Agreement [Member]</t>
  </si>
  <si>
    <t>Fair Value - Additional Information (Detail) - Atikokan Facility [Member] $ in Millions</t>
  </si>
  <si>
    <t>Earn-out consideration, Carrying Value</t>
  </si>
  <si>
    <t>Number of years to determine fair value of earn-out consideration</t>
  </si>
  <si>
    <t>10 years</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Ending Balance</t>
  </si>
  <si>
    <t>Atikokan Facility [Member]</t>
  </si>
  <si>
    <t>Less: Unrealized gain</t>
  </si>
  <si>
    <t>Add\Less: Unrealized loss on foreign currency translation</t>
  </si>
  <si>
    <t>Derivative Instruments - Additional Information (Detail) $ in Millions</t>
  </si>
  <si>
    <t>12 Months Ended</t>
  </si>
  <si>
    <t>Jun. 30, 2017USD ($)Swap</t>
  </si>
  <si>
    <t>Derivative Instruments and Hedging Activities Disclosures [Line Items]</t>
  </si>
  <si>
    <t>Derivative, Notional amount | $</t>
  </si>
  <si>
    <t>Number of derivative contracts | Swap</t>
  </si>
  <si>
    <t>Fulghum [Member] | Long-term Loans [Member]</t>
  </si>
  <si>
    <t>Derivative fixed interest rate</t>
  </si>
  <si>
    <t>6.83%</t>
  </si>
  <si>
    <t>Mortgage Loans on Real Estate [Member]</t>
  </si>
  <si>
    <t>7.95%</t>
  </si>
  <si>
    <t>Industrial Revenue Bond [Member]</t>
  </si>
  <si>
    <t>5.29%</t>
  </si>
  <si>
    <t>Industrial Revenue Bond [Member] | Mortgage Loans on Real Estate [Member]</t>
  </si>
  <si>
    <t>Other Industrial Revenue Bond [Member]</t>
  </si>
  <si>
    <t>5.05%</t>
  </si>
  <si>
    <t>Interest Rate Swaps [Member]</t>
  </si>
  <si>
    <t>Unrealized gain (loss) on derivatives | $</t>
  </si>
  <si>
    <t>Interest Rate Swaps [Member] | Mortgage Loans on Real Estate [Member]</t>
  </si>
  <si>
    <t>Derivative maturity date</t>
  </si>
  <si>
    <t>2016-07</t>
  </si>
  <si>
    <t>Derivative Instruments - Net Gain (Loss) on Interest Rate Swaps (Detail) - Interest Rate Swaps [Member] - USD ($) $ in Thousands</t>
  </si>
  <si>
    <t>Derivative [Line Items]</t>
  </si>
  <si>
    <t>Unrealized gain (loss)</t>
  </si>
  <si>
    <t>Total net gain (loss) on swaps</t>
  </si>
  <si>
    <t>Derivative Instruments - Net Gain (Loss) on Currency Swaps (Detail) - Currency Swaps [Member] - USD ($) $ in Thousands</t>
  </si>
  <si>
    <t>Derivative Instruments - Summary of Interest Rate Swaps and Currency Swaps, Recorded in Other Current Liabilities (Detail) - USD ($) $ in Thousands</t>
  </si>
  <si>
    <t>Currency Swaps [Member]</t>
  </si>
  <si>
    <t>Interest rate swaps and currency swaps recorded in current liabilities:</t>
  </si>
  <si>
    <t>Gross amounts recognized</t>
  </si>
  <si>
    <t>Net amounts presented in the consolidated balance sheets</t>
  </si>
  <si>
    <t>Derivative Instruments - Schedule of Financial Instruments at Fair Value (Detail) - USD ($) $ in Thousands</t>
  </si>
  <si>
    <t>Fair value of current liabilities</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Property, Plant and Equipment - Property, Plant and Equipment (Detail) - USD ($) $ in Thousands</t>
  </si>
  <si>
    <t>Property, Plant and Equipment [Line Item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Leasehold Improvements [Member]</t>
  </si>
  <si>
    <t>Property, Plant and Equipment - Construction in Progress (Detail) - USD ($) $ in Thousands</t>
  </si>
  <si>
    <t>NEWP [Member]</t>
  </si>
  <si>
    <t>Other Construction In Progress [Member]</t>
  </si>
  <si>
    <t>Property, Plant and Equipment - Additional Information (Detail)</t>
  </si>
  <si>
    <t>1 Months Ended</t>
  </si>
  <si>
    <t>Feb. 28, 2017Mill</t>
  </si>
  <si>
    <t>Mar. 31, 2017USD ($)</t>
  </si>
  <si>
    <t>Jun. 30, 2016USD ($)</t>
  </si>
  <si>
    <t>Spare parts inventory</t>
  </si>
  <si>
    <t>Number of mills to exercise purchase options | Mill</t>
  </si>
  <si>
    <t>Processing agreements of mills written off amount</t>
  </si>
  <si>
    <t>Proceeds from sale of assets</t>
  </si>
  <si>
    <t>Loss on sale of assets recognized</t>
  </si>
  <si>
    <t>Construction In Progress [Member]</t>
  </si>
  <si>
    <t>Portion of capitalized interest costs included in construction in progress</t>
  </si>
  <si>
    <t>Atikokan Facility [Member] | OPG Contract [Member]</t>
  </si>
  <si>
    <t>Contract term period</t>
  </si>
  <si>
    <t>Computer Software [Member]</t>
  </si>
  <si>
    <t>Leasehold Improvements Furniture and Office Equipment [Member]</t>
  </si>
  <si>
    <t>Goodwill - Reconciliation of Change in Carrying Value of Goodwill (Detail) $ in Thousands</t>
  </si>
  <si>
    <t>Goodwill [Line Items]</t>
  </si>
  <si>
    <t>Impairment</t>
  </si>
  <si>
    <t>Goodwill - Additional Information (Detail) $ in Thousands</t>
  </si>
  <si>
    <t>Debt - Summary of Total Debt (Detail) - USD ($) $ in Thousands</t>
  </si>
  <si>
    <t>Debt Instrument [Line Items]</t>
  </si>
  <si>
    <t>Long term debt outstanding</t>
  </si>
  <si>
    <t>Less: Debt issuance costs</t>
  </si>
  <si>
    <t>Less: Unamortized net discount</t>
  </si>
  <si>
    <t>Less: Current portion</t>
  </si>
  <si>
    <t>Less: Current portion unamortized net premium</t>
  </si>
  <si>
    <t>Plus: Current portion debt issuance costs</t>
  </si>
  <si>
    <t>Long-term debt</t>
  </si>
  <si>
    <t>Construction under QS Construction Facility [Member]</t>
  </si>
  <si>
    <t>Debt - Additional Information (Detail) $ in Millions</t>
  </si>
  <si>
    <t>Jun. 30, 2017USD ($)Mill</t>
  </si>
  <si>
    <t>Net proceeds from sale of credit facility</t>
  </si>
  <si>
    <t>Credit facility maturity date</t>
  </si>
  <si>
    <t>May 31,
		2017</t>
  </si>
  <si>
    <t>Credit facility extend date</t>
  </si>
  <si>
    <t>Aug. 29,
		2017</t>
  </si>
  <si>
    <t>Number of mills sale | Mill</t>
  </si>
  <si>
    <t>Commitments and Contingencies - Additional Information (Detail)</t>
  </si>
  <si>
    <t>May 22, 2017USD ($)</t>
  </si>
  <si>
    <t>Feb. 20, 2017CAD</t>
  </si>
  <si>
    <t>Aug. 31, 2015USD ($)</t>
  </si>
  <si>
    <t>Nov. 30, 2013RailCar</t>
  </si>
  <si>
    <t>Jun. 30, 2017USD ($)shipmentRail_Carloadst</t>
  </si>
  <si>
    <t>Dec. 31, 2015USD ($)</t>
  </si>
  <si>
    <t>Jun. 30, 2017CADRail_Carloadst</t>
  </si>
  <si>
    <t>Other Commitments [Line Items]</t>
  </si>
  <si>
    <t>Counter claim amount | $</t>
  </si>
  <si>
    <t>Loss contingency sought to recover value | $</t>
  </si>
  <si>
    <t>Heras Lawsuits [Member]</t>
  </si>
  <si>
    <t>Lawsuits dismissal date</t>
  </si>
  <si>
    <t>May 10,
		2017</t>
  </si>
  <si>
    <t>Cuadra Lawsuits [Member]</t>
  </si>
  <si>
    <t>May 11,
		2017</t>
  </si>
  <si>
    <t>Canadian National Railway Company [Member]</t>
  </si>
  <si>
    <t>Loss contingency sought to recover value | CAD</t>
  </si>
  <si>
    <t>Loss contingency, subsequently amended value | CAD</t>
  </si>
  <si>
    <t>Loss contingency, compensation amount | CAD</t>
  </si>
  <si>
    <t>2013 Drax Contract [Member] | Wood Pellets Industrial [Member]</t>
  </si>
  <si>
    <t>Wood pallets required to sell from Wawa Facility to Drax</t>
  </si>
  <si>
    <t>2013 Drax Contract Guarantee Obligation until May 1, 2018[Member]</t>
  </si>
  <si>
    <t>Guaranteed obligations | CAD</t>
  </si>
  <si>
    <t>2013 Drax Contract Guarantee Obligation, Thereafter [Member] | Maximum [Member]</t>
  </si>
  <si>
    <t>2015 Drax Contract [Member] | Wood Pellets Industrial [Member]</t>
  </si>
  <si>
    <t>Quantity required to deliver under Drax</t>
  </si>
  <si>
    <t>Agreed total penalty amount | $</t>
  </si>
  <si>
    <t>2016 Drax Contract [Member] | Wood Pellets Industrial [Member]</t>
  </si>
  <si>
    <t>2017 Drax Contract [Member] | Wood Pellets Industrial [Member]</t>
  </si>
  <si>
    <t>January 2017 Drax Contract [Member] | Wood Pellets Industrial [Member]</t>
  </si>
  <si>
    <t>March 2017 Drax Contract [Member] | Wood Pellets Industrial [Member]</t>
  </si>
  <si>
    <t>Number of shipments cancel under Drax | shipment</t>
  </si>
  <si>
    <t>Obligated quantity required to deliver under Drax</t>
  </si>
  <si>
    <t>April 2017 Drax Contract [Member] | Wood Pellets Industrial [Member]</t>
  </si>
  <si>
    <t>OPG Contract [Member]</t>
  </si>
  <si>
    <t>Maximum quantity required to deliver under Atikokan Facility</t>
  </si>
  <si>
    <t>Canadian National Contract [Member]</t>
  </si>
  <si>
    <t>Minimum rail carloads committed to transport thereafter | Rail_Carloads</t>
  </si>
  <si>
    <t>Penalty for delivery shortfalls per rail car | CAD</t>
  </si>
  <si>
    <t>Penalty to be paid | $</t>
  </si>
  <si>
    <t>Estimated liability of shortfall penalties recognized for 2017</t>
  </si>
  <si>
    <t>one-half</t>
  </si>
  <si>
    <t>TrinityRail Lease [Member]</t>
  </si>
  <si>
    <t>Guaranteed obligations | $</t>
  </si>
  <si>
    <t>Number of rail cars committed to lease under lease agreement | RailCar</t>
  </si>
  <si>
    <t>Estimated remaining liability due to lease termination | $</t>
  </si>
  <si>
    <t>Lease termination date</t>
  </si>
  <si>
    <t>Mar. 31,
		2017</t>
  </si>
  <si>
    <t>TrinityRail Lease [Member] | Minimum [Member]</t>
  </si>
  <si>
    <t>Income Taxes - Additional Information (Detail) - USD ($)</t>
  </si>
  <si>
    <t>Income tax (benefit) expense in continuing and discontinuing operations</t>
  </si>
  <si>
    <t>Income tax (benefit) expense in continuing operations</t>
  </si>
  <si>
    <t>Income tax (benefit) expense in discontinuing operations</t>
  </si>
  <si>
    <t>Effective tax rate</t>
  </si>
  <si>
    <t>2.00%</t>
  </si>
  <si>
    <t>38.00%</t>
  </si>
  <si>
    <t>Federal statutory rate</t>
  </si>
  <si>
    <t>35.00%</t>
  </si>
  <si>
    <t>Income tax benefit related to the reversal of uncertain tax positions</t>
  </si>
  <si>
    <t>Segment Information - Additional Information (Detail)</t>
  </si>
  <si>
    <t>Jun. 30, 2017Segment</t>
  </si>
  <si>
    <t>Number of operating segments</t>
  </si>
  <si>
    <t>Segment Information - Segment Information (Detail) - USD ($)</t>
  </si>
  <si>
    <t>Segment Reporting Information [Line Items]</t>
  </si>
  <si>
    <t>Total gross loss</t>
  </si>
  <si>
    <t>Total segment selling, general and administrative expenses</t>
  </si>
  <si>
    <t>Total segment depreciation and amortization</t>
  </si>
  <si>
    <t>Total segment operating income (loss)</t>
  </si>
  <si>
    <t>Total segment net income (loss)</t>
  </si>
  <si>
    <t>Total segment other income (expense)</t>
  </si>
  <si>
    <t>Corporate income tax benefit (expense)</t>
  </si>
  <si>
    <t>Equity in loss</t>
  </si>
  <si>
    <t>Total goodwill</t>
  </si>
  <si>
    <t>Capital expenditures, discontinued operations</t>
  </si>
  <si>
    <t>Total capital expenditures</t>
  </si>
  <si>
    <t>[2]</t>
  </si>
  <si>
    <t>Reportable Segments [Member]</t>
  </si>
  <si>
    <t>Total segment depreciation and amortization recorded in operating expenses</t>
  </si>
  <si>
    <t>Total depreciation and amortization recorded in cost of sales</t>
  </si>
  <si>
    <t>Total segment other operating expenses</t>
  </si>
  <si>
    <t>Corporate, Non-Segment [Member]</t>
  </si>
  <si>
    <t>Fulghum [Member] | Reportable Segments [Member]</t>
  </si>
  <si>
    <t>[3]</t>
  </si>
  <si>
    <t>Wood Pellets Industrial [Member] | Reportable Segments [Member]</t>
  </si>
  <si>
    <t>Wood Pellets NEWP [Member] | Reportable Segments [Member]</t>
  </si>
  <si>
    <t>Corporate and Other[Member]</t>
  </si>
  <si>
    <t>For the three months ended June 30, 2017, equity in loss of investee includes $27.2 million, which includes the investment impairment of $26.7 million, the Company’s proportionate share of loss from its investment in CVR of $0.2 million and amortization of the basis differences of $0.2 million. For the six months ended June 30, 2017, equity in loss of investee includes $28.1 million, which includes the investment impairment of $26.7 million, the Company’s proportionate share of loss from its investment in CVR of $0.9 million and amortization of the basis differences of $0.5 million. For the three and six months ended June 30, 2016, equity in loss of investee includes $1.3 million, which includes the Company’s proportionate share of loss from its investment in CVR and amortization of the basis differences.</t>
  </si>
  <si>
    <t>Includes goodwill impairment of $13.1 million and asset impairments of $7.8 million.</t>
  </si>
  <si>
    <t>Segment Information - Segment Information (Parenthetical) (Detail) - USD ($) $ in Thousands</t>
  </si>
  <si>
    <t>Investments impairment</t>
  </si>
  <si>
    <t>Share of loss from its investment</t>
  </si>
  <si>
    <t>Amortization of basis differences</t>
  </si>
  <si>
    <t>Segment Information - Summary of Revenues by Geographic Area (Detail) - USD ($) $ in Thousands</t>
  </si>
  <si>
    <t>United States [Member]</t>
  </si>
  <si>
    <t>Canada [Member]</t>
  </si>
  <si>
    <t>Other [Member]</t>
  </si>
  <si>
    <t>Segment Information - Summary of Assets by Geographic Area (Detail) - USD ($) $ in Thousands</t>
  </si>
  <si>
    <t>Net Income (Loss) Per Common Share Allocated to Rentech - Schedule of Earnings Per Share, Basic and Diluted (Detail) - USD ($) $ / shares in Units, shares in Thousands, $ in Thousands</t>
  </si>
  <si>
    <t>Numerator:</t>
  </si>
  <si>
    <t>Less: Loss on redemption of preferred stock</t>
  </si>
  <si>
    <t>Less: Preferred stock dividends</t>
  </si>
  <si>
    <t>Less: (Income) loss from continuing operations attributable to noncontrolling interests</t>
  </si>
  <si>
    <t>Loss from continuing operations allocated to common shareholders</t>
  </si>
  <si>
    <t>Less: Income from discontinued operations attributable to noncontrolling interests</t>
  </si>
  <si>
    <t>Less: Income from discontinued operations allocated to participating securities</t>
  </si>
  <si>
    <t>Income from discontinued operations allocated to common shareholders</t>
  </si>
  <si>
    <t>Less: Income allocated to participating securities</t>
  </si>
  <si>
    <t>Net income (loss) allocated to common shareholders</t>
  </si>
  <si>
    <t>Denominator:</t>
  </si>
  <si>
    <t>Weighted average common shares outstanding</t>
  </si>
  <si>
    <t>Effect of dilutive securities:</t>
  </si>
  <si>
    <t>Diluted shares outstanding</t>
  </si>
  <si>
    <t>Net income (loss) per common share</t>
  </si>
  <si>
    <t>Net Income (Loss) Per Common Share Allocated to Rentech - Additional Information (Detail) - shares shares in Millions</t>
  </si>
  <si>
    <t>Anti-dilutive common stock</t>
  </si>
  <si>
    <t>Subsequent Events - Additional Information (Detail) - Fulghum Fibres [Member] - Scenario Forecast [Member] $ in Millions</t>
  </si>
  <si>
    <t>Subsequent Event [Line Items]</t>
  </si>
  <si>
    <t>One-time cash receivable related to purchase option exercis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8725</v>
      </c>
    </row>
    <row r="12" spans="1:3">
      <c r="A12" s="4" t="s">
        <v>19</v>
      </c>
      <c r="B12" s="4" t="s">
        <v>20</v>
      </c>
    </row>
    <row r="13" spans="1:3">
      <c r="A13" s="4" t="s">
        <v>21</v>
      </c>
      <c r="B13" s="4" t="s">
        <v>22</v>
      </c>
    </row>
    <row r="14" spans="1:3">
      <c r="A14" s="4" t="s">
        <v>23</v>
      </c>
      <c r="C14" s="5" t="n">
        <v>23211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226</v>
      </c>
    </row>
    <row r="4" spans="1:2">
      <c r="A4" s="4" t="s">
        <v>29</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31</v>
      </c>
    </row>
    <row r="4" spans="1:2">
      <c r="A4" s="4" t="s">
        <v>37</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33</v>
      </c>
    </row>
    <row r="4" spans="1:2">
      <c r="A4" s="4" t="s">
        <v>5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48</v>
      </c>
      <c r="C3" s="7" t="n">
        <v>28319</v>
      </c>
    </row>
    <row r="4" spans="1:3">
      <c r="A4" s="4" t="s">
        <v>28</v>
      </c>
      <c r="B4" s="5" t="n">
        <v>6759</v>
      </c>
      <c r="C4" s="5" t="n">
        <v>12490</v>
      </c>
    </row>
    <row r="5" spans="1:3">
      <c r="A5" s="4" t="s">
        <v>29</v>
      </c>
      <c r="B5" s="5" t="n">
        <v>24075</v>
      </c>
      <c r="C5" s="5" t="n">
        <v>28131</v>
      </c>
    </row>
    <row r="6" spans="1:3">
      <c r="A6" s="4" t="s">
        <v>30</v>
      </c>
      <c r="B6" s="5" t="n">
        <v>3505</v>
      </c>
      <c r="C6" s="5" t="n">
        <v>3744</v>
      </c>
    </row>
    <row r="7" spans="1:3">
      <c r="A7" s="4" t="s">
        <v>31</v>
      </c>
      <c r="B7" s="5" t="n">
        <v>3223</v>
      </c>
      <c r="C7" s="5" t="n">
        <v>4495</v>
      </c>
    </row>
    <row r="8" spans="1:3">
      <c r="A8" s="4" t="s">
        <v>32</v>
      </c>
      <c r="B8" s="5" t="n">
        <v>56610</v>
      </c>
      <c r="C8" s="5" t="n">
        <v>77179</v>
      </c>
    </row>
    <row r="9" spans="1:3">
      <c r="A9" s="4" t="s">
        <v>33</v>
      </c>
      <c r="B9" s="5" t="n">
        <v>105258</v>
      </c>
      <c r="C9" s="5" t="n">
        <v>117565</v>
      </c>
    </row>
    <row r="10" spans="1:3">
      <c r="A10" s="4" t="s">
        <v>34</v>
      </c>
      <c r="B10" s="5" t="n">
        <v>1597</v>
      </c>
      <c r="C10" s="5" t="n">
        <v>905</v>
      </c>
    </row>
    <row r="11" spans="1:3">
      <c r="A11" s="3" t="s">
        <v>35</v>
      </c>
    </row>
    <row r="12" spans="1:3">
      <c r="A12" s="4" t="s">
        <v>36</v>
      </c>
      <c r="B12" s="5" t="n">
        <v>25085</v>
      </c>
      <c r="C12" s="5" t="n">
        <v>53335</v>
      </c>
    </row>
    <row r="13" spans="1:3">
      <c r="A13" s="4" t="s">
        <v>37</v>
      </c>
      <c r="B13" s="5" t="n">
        <v>15451</v>
      </c>
      <c r="C13" s="5" t="n">
        <v>28576</v>
      </c>
    </row>
    <row r="14" spans="1:3">
      <c r="A14" s="4" t="s">
        <v>38</v>
      </c>
      <c r="B14" s="5" t="n">
        <v>26297</v>
      </c>
      <c r="C14" s="5" t="n">
        <v>31227</v>
      </c>
    </row>
    <row r="15" spans="1:3">
      <c r="A15" s="4" t="s">
        <v>39</v>
      </c>
      <c r="B15" s="5" t="n">
        <v>1963</v>
      </c>
      <c r="C15" s="5" t="n">
        <v>3930</v>
      </c>
    </row>
    <row r="16" spans="1:3">
      <c r="A16" s="4" t="s">
        <v>40</v>
      </c>
      <c r="B16" s="5" t="n">
        <v>68796</v>
      </c>
      <c r="C16" s="5" t="n">
        <v>117068</v>
      </c>
    </row>
    <row r="17" spans="1:3">
      <c r="A17" s="4" t="s">
        <v>41</v>
      </c>
      <c r="B17" s="5" t="n">
        <v>232261</v>
      </c>
      <c r="C17" s="5" t="n">
        <v>312717</v>
      </c>
    </row>
    <row r="18" spans="1:3">
      <c r="A18" s="3" t="s">
        <v>42</v>
      </c>
    </row>
    <row r="19" spans="1:3">
      <c r="A19" s="4" t="s">
        <v>43</v>
      </c>
      <c r="B19" s="5" t="n">
        <v>11468</v>
      </c>
      <c r="C19" s="5" t="n">
        <v>12389</v>
      </c>
    </row>
    <row r="20" spans="1:3">
      <c r="A20" s="4" t="s">
        <v>44</v>
      </c>
      <c r="B20" s="5" t="n">
        <v>3692</v>
      </c>
      <c r="C20" s="5" t="n">
        <v>4529</v>
      </c>
    </row>
    <row r="21" spans="1:3">
      <c r="A21" s="4" t="s">
        <v>45</v>
      </c>
      <c r="B21" s="5" t="n">
        <v>12319</v>
      </c>
      <c r="C21" s="5" t="n">
        <v>16836</v>
      </c>
    </row>
    <row r="22" spans="1:3">
      <c r="A22" s="4" t="s">
        <v>46</v>
      </c>
      <c r="B22" s="5" t="n">
        <v>2240</v>
      </c>
      <c r="C22" s="5" t="n">
        <v>1730</v>
      </c>
    </row>
    <row r="23" spans="1:3">
      <c r="A23" s="4" t="s">
        <v>47</v>
      </c>
      <c r="B23" s="5" t="n">
        <v>15879</v>
      </c>
      <c r="C23" s="5" t="n">
        <v>11237</v>
      </c>
    </row>
    <row r="24" spans="1:3">
      <c r="A24" s="4" t="s">
        <v>48</v>
      </c>
      <c r="B24" s="5" t="n">
        <v>455</v>
      </c>
      <c r="C24" s="5" t="n">
        <v>301</v>
      </c>
    </row>
    <row r="25" spans="1:3">
      <c r="A25" s="4" t="s">
        <v>49</v>
      </c>
      <c r="B25" s="5" t="n">
        <v>1394</v>
      </c>
      <c r="C25" s="5" t="n">
        <v>1628</v>
      </c>
    </row>
    <row r="26" spans="1:3">
      <c r="A26" s="4" t="s">
        <v>50</v>
      </c>
      <c r="C26" s="5" t="n">
        <v>150</v>
      </c>
    </row>
    <row r="27" spans="1:3">
      <c r="A27" s="4" t="s">
        <v>51</v>
      </c>
      <c r="B27" s="5" t="n">
        <v>47447</v>
      </c>
      <c r="C27" s="5" t="n">
        <v>48800</v>
      </c>
    </row>
    <row r="28" spans="1:3">
      <c r="A28" s="3" t="s">
        <v>52</v>
      </c>
    </row>
    <row r="29" spans="1:3">
      <c r="A29" s="4" t="s">
        <v>53</v>
      </c>
      <c r="B29" s="5" t="n">
        <v>96525</v>
      </c>
      <c r="C29" s="5" t="n">
        <v>103733</v>
      </c>
    </row>
    <row r="30" spans="1:3">
      <c r="A30" s="4" t="s">
        <v>54</v>
      </c>
      <c r="B30" s="5" t="n">
        <v>113</v>
      </c>
      <c r="C30" s="5" t="n">
        <v>234</v>
      </c>
    </row>
    <row r="31" spans="1:3">
      <c r="A31" s="4" t="s">
        <v>55</v>
      </c>
      <c r="B31" s="5" t="n">
        <v>252</v>
      </c>
      <c r="C31" s="5" t="n">
        <v>245</v>
      </c>
    </row>
    <row r="32" spans="1:3">
      <c r="A32" s="4" t="s">
        <v>56</v>
      </c>
      <c r="B32" s="5" t="n">
        <v>7566</v>
      </c>
      <c r="C32" s="5" t="n">
        <v>7826</v>
      </c>
    </row>
    <row r="33" spans="1:3">
      <c r="A33" s="4" t="s">
        <v>49</v>
      </c>
      <c r="B33" s="5" t="n">
        <v>1485</v>
      </c>
      <c r="C33" s="5" t="n">
        <v>1761</v>
      </c>
    </row>
    <row r="34" spans="1:3">
      <c r="A34" s="4" t="s">
        <v>57</v>
      </c>
      <c r="B34" s="5" t="n">
        <v>105941</v>
      </c>
      <c r="C34" s="5" t="n">
        <v>113799</v>
      </c>
    </row>
    <row r="35" spans="1:3">
      <c r="A35" s="4" t="s">
        <v>58</v>
      </c>
      <c r="B35" s="5" t="n">
        <v>153388</v>
      </c>
      <c r="C35" s="5" t="n">
        <v>162599</v>
      </c>
    </row>
    <row r="36" spans="1:3">
      <c r="A36" s="4" t="s">
        <v>59</v>
      </c>
      <c r="B36" s="4" t="s">
        <v>60</v>
      </c>
      <c r="C36" s="4" t="s">
        <v>60</v>
      </c>
    </row>
    <row r="37" spans="1:3">
      <c r="A37" s="3" t="s">
        <v>61</v>
      </c>
    </row>
    <row r="38" spans="1:3">
      <c r="A38" s="4" t="s">
        <v>62</v>
      </c>
      <c r="B38" s="5" t="n">
        <v>232</v>
      </c>
      <c r="C38" s="5" t="n">
        <v>232</v>
      </c>
    </row>
    <row r="39" spans="1:3">
      <c r="A39" s="4" t="s">
        <v>63</v>
      </c>
      <c r="B39" s="5" t="n">
        <v>534132</v>
      </c>
      <c r="C39" s="5" t="n">
        <v>533575</v>
      </c>
    </row>
    <row r="40" spans="1:3">
      <c r="A40" s="4" t="s">
        <v>64</v>
      </c>
      <c r="B40" s="5" t="n">
        <v>-434031</v>
      </c>
      <c r="C40" s="5" t="n">
        <v>-362696</v>
      </c>
    </row>
    <row r="41" spans="1:3">
      <c r="A41" s="4" t="s">
        <v>65</v>
      </c>
      <c r="B41" s="5" t="n">
        <v>-24007</v>
      </c>
      <c r="C41" s="5" t="n">
        <v>-23533</v>
      </c>
    </row>
    <row r="42" spans="1:3">
      <c r="A42" s="4" t="s">
        <v>66</v>
      </c>
      <c r="B42" s="5" t="n">
        <v>76326</v>
      </c>
      <c r="C42" s="5" t="n">
        <v>147578</v>
      </c>
    </row>
    <row r="43" spans="1:3">
      <c r="A43" s="4" t="s">
        <v>67</v>
      </c>
      <c r="B43" s="5" t="n">
        <v>2547</v>
      </c>
      <c r="C43" s="5" t="n">
        <v>2540</v>
      </c>
    </row>
    <row r="44" spans="1:3">
      <c r="A44" s="4" t="s">
        <v>68</v>
      </c>
      <c r="B44" s="5" t="n">
        <v>78873</v>
      </c>
      <c r="C44" s="5" t="n">
        <v>150118</v>
      </c>
    </row>
    <row r="45" spans="1:3">
      <c r="A45" s="4" t="s">
        <v>69</v>
      </c>
      <c r="B45" s="5" t="n">
        <v>232261</v>
      </c>
      <c r="C45" s="5" t="n">
        <v>312717</v>
      </c>
    </row>
    <row r="46" spans="1:3">
      <c r="A46" s="4" t="s">
        <v>70</v>
      </c>
    </row>
    <row r="47" spans="1:3">
      <c r="A47" s="3" t="s">
        <v>61</v>
      </c>
    </row>
    <row r="48" spans="1:3">
      <c r="A48" s="4" t="s">
        <v>71</v>
      </c>
      <c r="B48" s="4" t="s">
        <v>60</v>
      </c>
      <c r="C48" s="4" t="s">
        <v>60</v>
      </c>
    </row>
    <row r="49" spans="1:3">
      <c r="A49" s="4" t="s">
        <v>72</v>
      </c>
    </row>
    <row r="50" spans="1:3">
      <c r="A50" s="3" t="s">
        <v>61</v>
      </c>
    </row>
    <row r="51" spans="1:3">
      <c r="A51" s="4" t="s">
        <v>71</v>
      </c>
      <c r="B51" s="4" t="s">
        <v>60</v>
      </c>
      <c r="C51"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10</v>
      </c>
    </row>
    <row r="4" spans="1:2">
      <c r="A4" s="4" t="s">
        <v>251</v>
      </c>
      <c r="B4" s="4" t="s">
        <v>252</v>
      </c>
    </row>
    <row r="5" spans="1:2">
      <c r="A5" s="4" t="s">
        <v>212</v>
      </c>
      <c r="B5" s="4" t="s">
        <v>253</v>
      </c>
    </row>
    <row r="6" spans="1:2">
      <c r="A6" s="4" t="s">
        <v>37</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1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26</v>
      </c>
    </row>
    <row r="4" spans="1:2">
      <c r="A4" s="4" t="s">
        <v>29</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29</v>
      </c>
    </row>
    <row r="4" spans="1:2">
      <c r="A4" s="4" t="s">
        <v>228</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v>
      </c>
      <c r="B1" s="2" t="s">
        <v>2</v>
      </c>
      <c r="C1" s="2" t="s">
        <v>25</v>
      </c>
    </row>
    <row r="2" spans="1:3">
      <c r="A2" s="4" t="s">
        <v>74</v>
      </c>
      <c r="B2" s="7" t="n">
        <v>10</v>
      </c>
      <c r="C2" s="7" t="n">
        <v>10</v>
      </c>
    </row>
    <row r="3" spans="1:3">
      <c r="A3" s="4" t="s">
        <v>75</v>
      </c>
      <c r="B3" s="5" t="n">
        <v>1000000</v>
      </c>
      <c r="C3" s="5" t="n">
        <v>1000000</v>
      </c>
    </row>
    <row r="4" spans="1:3">
      <c r="A4" s="4" t="s">
        <v>76</v>
      </c>
      <c r="B4" s="8" t="n">
        <v>0.01</v>
      </c>
      <c r="C4" s="8" t="n">
        <v>0.01</v>
      </c>
    </row>
    <row r="5" spans="1:3">
      <c r="A5" s="4" t="s">
        <v>77</v>
      </c>
      <c r="B5" s="5" t="n">
        <v>45000000</v>
      </c>
      <c r="C5" s="5" t="n">
        <v>45000000</v>
      </c>
    </row>
    <row r="6" spans="1:3">
      <c r="A6" s="4" t="s">
        <v>78</v>
      </c>
      <c r="B6" s="5" t="n">
        <v>23212000</v>
      </c>
      <c r="C6" s="5" t="n">
        <v>23200000</v>
      </c>
    </row>
    <row r="7" spans="1:3">
      <c r="A7" s="4" t="s">
        <v>79</v>
      </c>
      <c r="B7" s="5" t="n">
        <v>23212000</v>
      </c>
      <c r="C7" s="5" t="n">
        <v>23200000</v>
      </c>
    </row>
    <row r="8" spans="1:3">
      <c r="A8" s="4" t="s">
        <v>70</v>
      </c>
    </row>
    <row r="9" spans="1:3">
      <c r="A9" s="4" t="s">
        <v>75</v>
      </c>
      <c r="B9" s="5" t="n">
        <v>90000</v>
      </c>
      <c r="C9" s="5" t="n">
        <v>90000</v>
      </c>
    </row>
    <row r="10" spans="1:3">
      <c r="A10" s="4" t="s">
        <v>80</v>
      </c>
      <c r="B10" s="5" t="n">
        <v>90000</v>
      </c>
      <c r="C10" s="5" t="n">
        <v>90000</v>
      </c>
    </row>
    <row r="11" spans="1:3">
      <c r="A11" s="4" t="s">
        <v>81</v>
      </c>
      <c r="B11" s="5" t="n">
        <v>0</v>
      </c>
      <c r="C11" s="5" t="n">
        <v>0</v>
      </c>
    </row>
    <row r="12" spans="1:3">
      <c r="A12" s="4" t="s">
        <v>82</v>
      </c>
      <c r="B12" s="7" t="n">
        <v>0</v>
      </c>
      <c r="C12" s="7" t="n">
        <v>0</v>
      </c>
    </row>
    <row r="13" spans="1:3">
      <c r="A13" s="4" t="s">
        <v>72</v>
      </c>
    </row>
    <row r="14" spans="1:3">
      <c r="A14" s="4" t="s">
        <v>74</v>
      </c>
      <c r="B14" s="7" t="n">
        <v>10</v>
      </c>
      <c r="C14" s="7" t="n">
        <v>10</v>
      </c>
    </row>
    <row r="15" spans="1:3">
      <c r="A15" s="4" t="s">
        <v>75</v>
      </c>
      <c r="B15" s="5" t="n">
        <v>500000</v>
      </c>
      <c r="C15" s="5" t="n">
        <v>500000</v>
      </c>
    </row>
    <row r="16" spans="1:3">
      <c r="A16" s="4" t="s">
        <v>80</v>
      </c>
      <c r="B16" s="5" t="n">
        <v>0</v>
      </c>
      <c r="C16" s="5" t="n">
        <v>0</v>
      </c>
    </row>
    <row r="17" spans="1:3">
      <c r="A17" s="4" t="s">
        <v>8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42</v>
      </c>
    </row>
    <row r="4" spans="1:2">
      <c r="A4" s="4" t="s">
        <v>241</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4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21"/>
    <col customWidth="1" max="5" min="5" width="13"/>
    <col customWidth="1" max="6" min="6" width="80"/>
    <col customWidth="1" max="7" min="7" width="20"/>
    <col customWidth="1" max="8" min="8" width="21"/>
  </cols>
  <sheetData>
    <row r="1" spans="1:8">
      <c r="A1" s="1" t="s">
        <v>293</v>
      </c>
      <c r="B1" s="2" t="s">
        <v>294</v>
      </c>
      <c r="C1" s="2" t="s">
        <v>295</v>
      </c>
      <c r="D1" s="2" t="s">
        <v>296</v>
      </c>
      <c r="E1" s="2" t="s">
        <v>297</v>
      </c>
      <c r="F1" s="2" t="s">
        <v>298</v>
      </c>
      <c r="G1" s="2" t="s">
        <v>299</v>
      </c>
      <c r="H1" s="2" t="s">
        <v>300</v>
      </c>
    </row>
    <row r="2" spans="1:8">
      <c r="A2" s="3" t="s">
        <v>301</v>
      </c>
    </row>
    <row r="3" spans="1:8">
      <c r="A3" s="4" t="s">
        <v>64</v>
      </c>
      <c r="D3" s="7" t="n">
        <v>-434031000</v>
      </c>
      <c r="F3" s="7" t="n">
        <v>-434031000</v>
      </c>
      <c r="H3" s="7" t="n">
        <v>-362696000</v>
      </c>
    </row>
    <row r="4" spans="1:8">
      <c r="A4" s="4" t="s">
        <v>302</v>
      </c>
    </row>
    <row r="5" spans="1:8">
      <c r="A5" s="3" t="s">
        <v>301</v>
      </c>
    </row>
    <row r="6" spans="1:8">
      <c r="A6" s="4" t="s">
        <v>303</v>
      </c>
      <c r="D6" s="5" t="n">
        <v>5100000</v>
      </c>
    </row>
    <row r="7" spans="1:8">
      <c r="A7" s="4" t="s">
        <v>304</v>
      </c>
    </row>
    <row r="8" spans="1:8">
      <c r="A8" s="3" t="s">
        <v>301</v>
      </c>
    </row>
    <row r="9" spans="1:8">
      <c r="A9" s="4" t="s">
        <v>305</v>
      </c>
      <c r="D9" s="7" t="n">
        <v>5000000</v>
      </c>
      <c r="F9" s="7" t="n">
        <v>5000000</v>
      </c>
    </row>
    <row r="10" spans="1:8">
      <c r="A10" s="4" t="s">
        <v>306</v>
      </c>
    </row>
    <row r="11" spans="1:8">
      <c r="A11" s="3" t="s">
        <v>301</v>
      </c>
    </row>
    <row r="12" spans="1:8">
      <c r="A12" s="4" t="s">
        <v>307</v>
      </c>
      <c r="E12" s="4" t="s">
        <v>308</v>
      </c>
    </row>
    <row r="13" spans="1:8">
      <c r="A13" s="4" t="s">
        <v>309</v>
      </c>
      <c r="E13" s="4" t="s">
        <v>310</v>
      </c>
    </row>
    <row r="14" spans="1:8">
      <c r="A14" s="4" t="s">
        <v>311</v>
      </c>
      <c r="E14" s="4" t="s">
        <v>312</v>
      </c>
    </row>
    <row r="15" spans="1:8">
      <c r="A15" s="4" t="s">
        <v>313</v>
      </c>
    </row>
    <row r="16" spans="1:8">
      <c r="A16" s="3" t="s">
        <v>301</v>
      </c>
    </row>
    <row r="17" spans="1:8">
      <c r="A17" s="4" t="s">
        <v>314</v>
      </c>
      <c r="F17" s="5" t="n">
        <v>45000</v>
      </c>
    </row>
    <row r="18" spans="1:8">
      <c r="A18" s="4" t="s">
        <v>315</v>
      </c>
    </row>
    <row r="19" spans="1:8">
      <c r="A19" s="3" t="s">
        <v>301</v>
      </c>
    </row>
    <row r="20" spans="1:8">
      <c r="A20" s="4" t="s">
        <v>316</v>
      </c>
      <c r="G20" s="7" t="n">
        <v>6000000</v>
      </c>
    </row>
    <row r="21" spans="1:8">
      <c r="A21" s="4" t="s">
        <v>317</v>
      </c>
    </row>
    <row r="22" spans="1:8">
      <c r="A22" s="3" t="s">
        <v>301</v>
      </c>
    </row>
    <row r="23" spans="1:8">
      <c r="A23" s="4" t="s">
        <v>318</v>
      </c>
      <c r="B23" s="5" t="n">
        <v>2</v>
      </c>
    </row>
    <row r="24" spans="1:8">
      <c r="A24" s="4" t="s">
        <v>319</v>
      </c>
      <c r="B24" s="7" t="n">
        <v>5100000</v>
      </c>
    </row>
    <row r="25" spans="1:8">
      <c r="A25" s="4" t="s">
        <v>320</v>
      </c>
    </row>
    <row r="26" spans="1:8">
      <c r="A26" s="3" t="s">
        <v>301</v>
      </c>
    </row>
    <row r="27" spans="1:8">
      <c r="A27" s="4" t="s">
        <v>321</v>
      </c>
      <c r="F27" s="4" t="s">
        <v>322</v>
      </c>
    </row>
    <row r="28" spans="1:8">
      <c r="A28" s="4" t="s">
        <v>323</v>
      </c>
      <c r="F28" s="4" t="s">
        <v>324</v>
      </c>
    </row>
    <row r="29" spans="1:8">
      <c r="A29" s="4" t="s">
        <v>325</v>
      </c>
      <c r="D29" s="4" t="s">
        <v>326</v>
      </c>
      <c r="F29" s="4" t="s">
        <v>326</v>
      </c>
    </row>
    <row r="30" spans="1:8">
      <c r="A30" s="4" t="s">
        <v>327</v>
      </c>
      <c r="D30" s="7" t="n">
        <v>11280000</v>
      </c>
      <c r="F30" s="7" t="n">
        <v>11280000</v>
      </c>
    </row>
    <row r="31" spans="1:8">
      <c r="A31" s="4" t="s">
        <v>328</v>
      </c>
      <c r="D31" s="4" t="s">
        <v>329</v>
      </c>
      <c r="F31" s="4" t="s">
        <v>329</v>
      </c>
    </row>
    <row r="32" spans="1:8">
      <c r="A32" s="4" t="s">
        <v>330</v>
      </c>
    </row>
    <row r="33" spans="1:8">
      <c r="A33" s="3" t="s">
        <v>301</v>
      </c>
    </row>
    <row r="34" spans="1:8">
      <c r="A34" s="4" t="s">
        <v>316</v>
      </c>
      <c r="C34" s="7" t="n">
        <v>6000000</v>
      </c>
    </row>
    <row r="35" spans="1:8">
      <c r="A35" s="4" t="s">
        <v>331</v>
      </c>
    </row>
    <row r="36" spans="1:8">
      <c r="A36" s="3" t="s">
        <v>301</v>
      </c>
    </row>
    <row r="37" spans="1:8">
      <c r="A37" s="4" t="s">
        <v>332</v>
      </c>
      <c r="C37" s="5" t="n">
        <v>6</v>
      </c>
    </row>
    <row r="38" spans="1:8">
      <c r="A38" s="4" t="s">
        <v>333</v>
      </c>
      <c r="C38"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5</v>
      </c>
    </row>
    <row r="3" spans="1:3">
      <c r="A3" s="3" t="s">
        <v>210</v>
      </c>
    </row>
    <row r="4" spans="1:3">
      <c r="A4" s="4" t="s">
        <v>335</v>
      </c>
      <c r="B4" s="7" t="n">
        <v>2300</v>
      </c>
      <c r="C4" s="7" t="n">
        <v>26700</v>
      </c>
    </row>
    <row r="5" spans="1:3">
      <c r="A5" s="4" t="s">
        <v>336</v>
      </c>
      <c r="C5" s="7" t="n">
        <v>26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7</v>
      </c>
      <c r="B1" s="2" t="s">
        <v>84</v>
      </c>
      <c r="E1" s="2" t="s">
        <v>1</v>
      </c>
    </row>
    <row r="2" spans="1:7">
      <c r="B2" s="2" t="s">
        <v>2</v>
      </c>
      <c r="C2" s="2" t="s">
        <v>85</v>
      </c>
      <c r="D2" s="2" t="s">
        <v>338</v>
      </c>
      <c r="E2" s="2" t="s">
        <v>2</v>
      </c>
      <c r="F2" s="2" t="s">
        <v>85</v>
      </c>
      <c r="G2" s="2" t="s">
        <v>25</v>
      </c>
    </row>
    <row r="3" spans="1:7">
      <c r="A3" s="3" t="s">
        <v>339</v>
      </c>
    </row>
    <row r="4" spans="1:7">
      <c r="A4" s="4" t="s">
        <v>340</v>
      </c>
      <c r="B4" s="7" t="n">
        <v>51800</v>
      </c>
      <c r="E4" s="7" t="n">
        <v>51800</v>
      </c>
    </row>
    <row r="5" spans="1:7">
      <c r="A5" s="4" t="s">
        <v>341</v>
      </c>
      <c r="B5" s="5" t="n">
        <v>25100</v>
      </c>
      <c r="E5" s="5" t="n">
        <v>25100</v>
      </c>
    </row>
    <row r="6" spans="1:7">
      <c r="A6" s="4" t="s">
        <v>342</v>
      </c>
      <c r="E6" s="5" t="n">
        <v>26700</v>
      </c>
    </row>
    <row r="7" spans="1:7">
      <c r="A7" s="4" t="s">
        <v>343</v>
      </c>
      <c r="B7" s="5" t="n">
        <v>-200</v>
      </c>
      <c r="E7" s="5" t="n">
        <v>-900</v>
      </c>
    </row>
    <row r="8" spans="1:7">
      <c r="A8" s="4" t="s">
        <v>344</v>
      </c>
      <c r="B8" s="5" t="n">
        <v>200</v>
      </c>
      <c r="E8" s="5" t="n">
        <v>500</v>
      </c>
    </row>
    <row r="9" spans="1:7">
      <c r="A9" s="4" t="s">
        <v>345</v>
      </c>
      <c r="B9" s="7" t="n">
        <v>25085</v>
      </c>
      <c r="E9" s="7" t="n">
        <v>25085</v>
      </c>
      <c r="G9" s="7" t="n">
        <v>53335</v>
      </c>
    </row>
    <row r="10" spans="1:7">
      <c r="A10" s="4" t="s">
        <v>201</v>
      </c>
    </row>
    <row r="11" spans="1:7">
      <c r="A11" s="3" t="s">
        <v>339</v>
      </c>
    </row>
    <row r="12" spans="1:7">
      <c r="A12" s="4" t="s">
        <v>346</v>
      </c>
      <c r="B12" s="5" t="n">
        <v>113282973</v>
      </c>
      <c r="D12" s="5" t="n">
        <v>7200000</v>
      </c>
      <c r="E12" s="5" t="n">
        <v>113282973</v>
      </c>
    </row>
    <row r="13" spans="1:7">
      <c r="A13" s="4" t="s">
        <v>347</v>
      </c>
      <c r="D13" s="7" t="n">
        <v>60100</v>
      </c>
      <c r="E13" s="7" t="n">
        <v>25100</v>
      </c>
    </row>
    <row r="14" spans="1:7">
      <c r="A14" s="4" t="s">
        <v>348</v>
      </c>
      <c r="B14" s="8" t="n">
        <v>3.49</v>
      </c>
      <c r="D14" s="8" t="n">
        <v>8.359999999999999</v>
      </c>
      <c r="E14" s="8" t="n">
        <v>3.49</v>
      </c>
    </row>
    <row r="15" spans="1:7">
      <c r="A15" s="4" t="s">
        <v>349</v>
      </c>
      <c r="E15" s="4" t="s">
        <v>350</v>
      </c>
    </row>
    <row r="16" spans="1:7">
      <c r="A16" s="4" t="s">
        <v>343</v>
      </c>
      <c r="B16" s="7" t="n">
        <v>-27200</v>
      </c>
      <c r="C16" s="7" t="n">
        <v>-1300</v>
      </c>
      <c r="E16" s="7" t="n">
        <v>-28100</v>
      </c>
      <c r="F16" s="7" t="n">
        <v>-1300</v>
      </c>
    </row>
    <row r="17" spans="1:7">
      <c r="A17" s="4" t="s">
        <v>351</v>
      </c>
    </row>
    <row r="18" spans="1:7">
      <c r="A18" s="3" t="s">
        <v>339</v>
      </c>
    </row>
    <row r="19" spans="1:7">
      <c r="A19" s="4" t="s">
        <v>349</v>
      </c>
      <c r="E19" s="4" t="s">
        <v>352</v>
      </c>
    </row>
    <row r="20" spans="1:7">
      <c r="A20" s="4" t="s">
        <v>353</v>
      </c>
    </row>
    <row r="21" spans="1:7">
      <c r="A21" s="3" t="s">
        <v>339</v>
      </c>
    </row>
    <row r="22" spans="1:7">
      <c r="A22" s="4" t="s">
        <v>349</v>
      </c>
      <c r="E22" s="4" t="s">
        <v>35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55</v>
      </c>
      <c r="C1" s="2" t="s">
        <v>356</v>
      </c>
      <c r="D1" s="2" t="s">
        <v>357</v>
      </c>
      <c r="E1" s="2" t="s">
        <v>2</v>
      </c>
      <c r="F1" s="2" t="s">
        <v>85</v>
      </c>
      <c r="G1" s="2" t="s">
        <v>2</v>
      </c>
      <c r="H1" s="2" t="s">
        <v>85</v>
      </c>
    </row>
    <row r="2" spans="1:8">
      <c r="A2" s="3" t="s">
        <v>358</v>
      </c>
    </row>
    <row r="3" spans="1:8">
      <c r="A3" s="4" t="s">
        <v>359</v>
      </c>
      <c r="F3" s="7" t="n">
        <v>358152</v>
      </c>
      <c r="H3" s="7" t="n">
        <v>356964</v>
      </c>
    </row>
    <row r="4" spans="1:8">
      <c r="A4" s="4" t="s">
        <v>112</v>
      </c>
      <c r="B4" s="4" t="s">
        <v>113</v>
      </c>
      <c r="F4" s="5" t="n">
        <v>305100</v>
      </c>
      <c r="G4" s="7" t="n">
        <v>96</v>
      </c>
      <c r="H4" s="5" t="n">
        <v>310674</v>
      </c>
    </row>
    <row r="5" spans="1:8">
      <c r="A5" s="4" t="s">
        <v>360</v>
      </c>
    </row>
    <row r="6" spans="1:8">
      <c r="A6" s="3" t="s">
        <v>358</v>
      </c>
    </row>
    <row r="7" spans="1:8">
      <c r="A7" s="4" t="s">
        <v>359</v>
      </c>
      <c r="F7" s="5" t="n">
        <v>-300</v>
      </c>
      <c r="H7" s="5" t="n">
        <v>-1200</v>
      </c>
    </row>
    <row r="8" spans="1:8">
      <c r="A8" s="4" t="s">
        <v>205</v>
      </c>
    </row>
    <row r="9" spans="1:8">
      <c r="A9" s="3" t="s">
        <v>358</v>
      </c>
    </row>
    <row r="10" spans="1:8">
      <c r="A10" s="4" t="s">
        <v>359</v>
      </c>
      <c r="C10" s="7" t="n">
        <v>358600</v>
      </c>
      <c r="E10" s="7" t="n">
        <v>358600</v>
      </c>
      <c r="G10" s="5" t="n">
        <v>358600</v>
      </c>
    </row>
    <row r="11" spans="1:8">
      <c r="A11" s="4" t="s">
        <v>207</v>
      </c>
    </row>
    <row r="12" spans="1:8">
      <c r="A12" s="3" t="s">
        <v>358</v>
      </c>
    </row>
    <row r="13" spans="1:8">
      <c r="A13" s="4" t="s">
        <v>359</v>
      </c>
      <c r="D13" s="7" t="n">
        <v>-800</v>
      </c>
    </row>
    <row r="14" spans="1:8">
      <c r="A14" s="4" t="s">
        <v>361</v>
      </c>
    </row>
    <row r="15" spans="1:8">
      <c r="A15" s="3" t="s">
        <v>358</v>
      </c>
    </row>
    <row r="16" spans="1:8">
      <c r="A16" s="4" t="s">
        <v>359</v>
      </c>
      <c r="F16" s="5" t="n">
        <v>-172</v>
      </c>
      <c r="H16" s="5" t="n">
        <v>-546</v>
      </c>
    </row>
    <row r="17" spans="1:8">
      <c r="A17" s="4" t="s">
        <v>112</v>
      </c>
      <c r="F17" s="7" t="n">
        <v>113</v>
      </c>
      <c r="G17" s="7" t="n">
        <v>100</v>
      </c>
      <c r="H17" s="7" t="n">
        <v>185</v>
      </c>
    </row>
    <row r="18" spans="1:8"/>
    <row r="19" spans="1:8">
      <c r="A19" s="4" t="s">
        <v>113</v>
      </c>
      <c r="B19" s="4" t="s">
        <v>126</v>
      </c>
    </row>
  </sheetData>
  <mergeCells count="3">
    <mergeCell ref="A1:B1"/>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62</v>
      </c>
      <c r="C1" s="2" t="s">
        <v>84</v>
      </c>
      <c r="D1" s="2" t="s">
        <v>1</v>
      </c>
    </row>
    <row r="2" spans="1:5">
      <c r="C2" s="2" t="s">
        <v>85</v>
      </c>
      <c r="D2" s="2" t="s">
        <v>2</v>
      </c>
      <c r="E2" s="2" t="s">
        <v>85</v>
      </c>
    </row>
    <row r="3" spans="1:5">
      <c r="A3" s="3" t="s">
        <v>358</v>
      </c>
    </row>
    <row r="4" spans="1:5">
      <c r="A4" s="4" t="s">
        <v>86</v>
      </c>
      <c r="E4" s="7" t="n">
        <v>54347</v>
      </c>
    </row>
    <row r="5" spans="1:5">
      <c r="A5" s="4" t="s">
        <v>90</v>
      </c>
      <c r="E5" s="5" t="n">
        <v>34696</v>
      </c>
    </row>
    <row r="6" spans="1:5">
      <c r="A6" s="4" t="s">
        <v>363</v>
      </c>
      <c r="E6" s="5" t="n">
        <v>19651</v>
      </c>
    </row>
    <row r="7" spans="1:5">
      <c r="A7" s="4" t="s">
        <v>364</v>
      </c>
      <c r="C7" s="7" t="n">
        <v>346</v>
      </c>
      <c r="E7" s="5" t="n">
        <v>15939</v>
      </c>
    </row>
    <row r="8" spans="1:5">
      <c r="A8" s="4" t="s">
        <v>359</v>
      </c>
      <c r="C8" s="5" t="n">
        <v>358152</v>
      </c>
      <c r="E8" s="5" t="n">
        <v>356964</v>
      </c>
    </row>
    <row r="9" spans="1:5">
      <c r="A9" s="4" t="s">
        <v>365</v>
      </c>
      <c r="C9" s="5" t="n">
        <v>298</v>
      </c>
      <c r="E9" s="5" t="n">
        <v>-5301</v>
      </c>
    </row>
    <row r="10" spans="1:5">
      <c r="A10" s="4" t="s">
        <v>366</v>
      </c>
      <c r="C10" s="5" t="n">
        <v>358796</v>
      </c>
      <c r="E10" s="5" t="n">
        <v>367602</v>
      </c>
    </row>
    <row r="11" spans="1:5">
      <c r="A11" s="4" t="s">
        <v>367</v>
      </c>
      <c r="C11" s="5" t="n">
        <v>53696</v>
      </c>
      <c r="D11" s="7" t="n">
        <v>100</v>
      </c>
      <c r="E11" s="5" t="n">
        <v>56928</v>
      </c>
    </row>
    <row r="12" spans="1:5">
      <c r="A12" s="4" t="s">
        <v>368</v>
      </c>
      <c r="B12" s="4" t="s">
        <v>113</v>
      </c>
      <c r="C12" s="5" t="n">
        <v>305100</v>
      </c>
      <c r="D12" s="5" t="n">
        <v>96</v>
      </c>
      <c r="E12" s="5" t="n">
        <v>310674</v>
      </c>
    </row>
    <row r="13" spans="1:5">
      <c r="A13" s="4" t="s">
        <v>369</v>
      </c>
      <c r="C13" s="5" t="n">
        <v>116</v>
      </c>
      <c r="E13" s="5" t="n">
        <v>3338</v>
      </c>
    </row>
    <row r="14" spans="1:5">
      <c r="A14" s="4" t="s">
        <v>370</v>
      </c>
      <c r="C14" s="5" t="n">
        <v>304984</v>
      </c>
      <c r="E14" s="5" t="n">
        <v>307336</v>
      </c>
    </row>
    <row r="15" spans="1:5">
      <c r="A15" s="4" t="s">
        <v>112</v>
      </c>
      <c r="B15" s="4" t="s">
        <v>113</v>
      </c>
      <c r="C15" s="5" t="n">
        <v>305100</v>
      </c>
      <c r="D15" s="5" t="n">
        <v>96</v>
      </c>
      <c r="E15" s="5" t="n">
        <v>310674</v>
      </c>
    </row>
    <row r="16" spans="1:5">
      <c r="A16" s="4" t="s">
        <v>371</v>
      </c>
    </row>
    <row r="17" spans="1:5">
      <c r="A17" s="3" t="s">
        <v>358</v>
      </c>
    </row>
    <row r="18" spans="1:5">
      <c r="A18" s="4" t="s">
        <v>86</v>
      </c>
      <c r="E18" s="5" t="n">
        <v>54347</v>
      </c>
    </row>
    <row r="19" spans="1:5">
      <c r="A19" s="4" t="s">
        <v>90</v>
      </c>
      <c r="E19" s="5" t="n">
        <v>34696</v>
      </c>
    </row>
    <row r="20" spans="1:5">
      <c r="A20" s="4" t="s">
        <v>363</v>
      </c>
      <c r="E20" s="5" t="n">
        <v>19651</v>
      </c>
    </row>
    <row r="21" spans="1:5">
      <c r="A21" s="4" t="s">
        <v>364</v>
      </c>
      <c r="E21" s="5" t="n">
        <v>15056</v>
      </c>
    </row>
    <row r="22" spans="1:5">
      <c r="A22" s="4" t="s">
        <v>359</v>
      </c>
      <c r="C22" s="5" t="n">
        <v>358324</v>
      </c>
      <c r="E22" s="5" t="n">
        <v>357510</v>
      </c>
    </row>
    <row r="23" spans="1:5">
      <c r="A23" s="4" t="s">
        <v>365</v>
      </c>
      <c r="C23" s="5" t="n">
        <v>290</v>
      </c>
      <c r="E23" s="5" t="n">
        <v>-5259</v>
      </c>
    </row>
    <row r="24" spans="1:5">
      <c r="A24" s="4" t="s">
        <v>366</v>
      </c>
      <c r="C24" s="5" t="n">
        <v>358614</v>
      </c>
      <c r="E24" s="5" t="n">
        <v>367307</v>
      </c>
    </row>
    <row r="25" spans="1:5">
      <c r="A25" s="4" t="s">
        <v>367</v>
      </c>
      <c r="C25" s="5" t="n">
        <v>53627</v>
      </c>
      <c r="E25" s="5" t="n">
        <v>56818</v>
      </c>
    </row>
    <row r="26" spans="1:5">
      <c r="A26" s="4" t="s">
        <v>368</v>
      </c>
      <c r="C26" s="5" t="n">
        <v>304987</v>
      </c>
      <c r="E26" s="5" t="n">
        <v>310489</v>
      </c>
    </row>
    <row r="27" spans="1:5">
      <c r="A27" s="4" t="s">
        <v>369</v>
      </c>
      <c r="C27" s="5" t="n">
        <v>116</v>
      </c>
      <c r="E27" s="5" t="n">
        <v>3338</v>
      </c>
    </row>
    <row r="28" spans="1:5">
      <c r="A28" s="4" t="s">
        <v>370</v>
      </c>
      <c r="C28" s="5" t="n">
        <v>304871</v>
      </c>
      <c r="E28" s="5" t="n">
        <v>307151</v>
      </c>
    </row>
    <row r="29" spans="1:5">
      <c r="A29" s="4" t="s">
        <v>112</v>
      </c>
      <c r="C29" s="5" t="n">
        <v>304987</v>
      </c>
      <c r="E29" s="5" t="n">
        <v>310489</v>
      </c>
    </row>
    <row r="30" spans="1:5">
      <c r="A30" s="4" t="s">
        <v>361</v>
      </c>
    </row>
    <row r="31" spans="1:5">
      <c r="A31" s="3" t="s">
        <v>358</v>
      </c>
    </row>
    <row r="32" spans="1:5">
      <c r="A32" s="4" t="s">
        <v>364</v>
      </c>
      <c r="C32" s="5" t="n">
        <v>346</v>
      </c>
      <c r="E32" s="5" t="n">
        <v>883</v>
      </c>
    </row>
    <row r="33" spans="1:5">
      <c r="A33" s="4" t="s">
        <v>359</v>
      </c>
      <c r="C33" s="5" t="n">
        <v>-172</v>
      </c>
      <c r="E33" s="5" t="n">
        <v>-546</v>
      </c>
    </row>
    <row r="34" spans="1:5">
      <c r="A34" s="4" t="s">
        <v>365</v>
      </c>
      <c r="C34" s="5" t="n">
        <v>8</v>
      </c>
      <c r="E34" s="5" t="n">
        <v>-42</v>
      </c>
    </row>
    <row r="35" spans="1:5">
      <c r="A35" s="4" t="s">
        <v>366</v>
      </c>
      <c r="C35" s="5" t="n">
        <v>182</v>
      </c>
      <c r="E35" s="5" t="n">
        <v>295</v>
      </c>
    </row>
    <row r="36" spans="1:5">
      <c r="A36" s="4" t="s">
        <v>367</v>
      </c>
      <c r="C36" s="5" t="n">
        <v>69</v>
      </c>
      <c r="E36" s="5" t="n">
        <v>110</v>
      </c>
    </row>
    <row r="37" spans="1:5">
      <c r="A37" s="4" t="s">
        <v>368</v>
      </c>
      <c r="C37" s="5" t="n">
        <v>113</v>
      </c>
      <c r="D37" s="5" t="n">
        <v>100</v>
      </c>
      <c r="E37" s="5" t="n">
        <v>185</v>
      </c>
    </row>
    <row r="38" spans="1:5">
      <c r="A38" s="4" t="s">
        <v>370</v>
      </c>
      <c r="C38" s="5" t="n">
        <v>113</v>
      </c>
      <c r="E38" s="5" t="n">
        <v>185</v>
      </c>
    </row>
    <row r="39" spans="1:5">
      <c r="A39" s="4" t="s">
        <v>112</v>
      </c>
      <c r="C39" s="7" t="n">
        <v>113</v>
      </c>
      <c r="D39" s="7" t="n">
        <v>100</v>
      </c>
      <c r="E39" s="7" t="n">
        <v>185</v>
      </c>
    </row>
    <row r="40" spans="1:5"/>
    <row r="41" spans="1:5">
      <c r="A41" s="4" t="s">
        <v>113</v>
      </c>
      <c r="B41" s="4" t="s">
        <v>126</v>
      </c>
    </row>
  </sheetData>
  <mergeCells count="4">
    <mergeCell ref="A1:B2"/>
    <mergeCell ref="D1:E1"/>
    <mergeCell ref="A40:D40"/>
    <mergeCell ref="B41:D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4" t="s">
        <v>373</v>
      </c>
    </row>
    <row r="3" spans="1:3">
      <c r="A3" s="3" t="s">
        <v>374</v>
      </c>
    </row>
    <row r="4" spans="1:3">
      <c r="A4" s="4" t="s">
        <v>54</v>
      </c>
      <c r="B4" s="7" t="n">
        <v>113</v>
      </c>
      <c r="C4" s="7" t="n">
        <v>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4" t="s">
        <v>376</v>
      </c>
    </row>
    <row r="3" spans="1:3">
      <c r="A3" s="3" t="s">
        <v>377</v>
      </c>
    </row>
    <row r="4" spans="1:3">
      <c r="A4" s="4" t="s">
        <v>378</v>
      </c>
      <c r="B4" s="7" t="n">
        <v>38072</v>
      </c>
      <c r="C4" s="7" t="n">
        <v>38424</v>
      </c>
    </row>
    <row r="5" spans="1:3">
      <c r="A5" s="4" t="s">
        <v>379</v>
      </c>
    </row>
    <row r="6" spans="1:3">
      <c r="A6" s="3" t="s">
        <v>377</v>
      </c>
    </row>
    <row r="7" spans="1:3">
      <c r="A7" s="4" t="s">
        <v>378</v>
      </c>
      <c r="B7" s="5" t="n">
        <v>13923</v>
      </c>
      <c r="C7" s="5" t="n">
        <v>14042</v>
      </c>
    </row>
    <row r="8" spans="1:3">
      <c r="A8" s="4" t="s">
        <v>380</v>
      </c>
    </row>
    <row r="9" spans="1:3">
      <c r="A9" s="3" t="s">
        <v>377</v>
      </c>
    </row>
    <row r="10" spans="1:3">
      <c r="A10" s="4" t="s">
        <v>381</v>
      </c>
      <c r="B10" s="5" t="n">
        <v>47176</v>
      </c>
      <c r="C10" s="5" t="n">
        <v>52250</v>
      </c>
    </row>
    <row r="11" spans="1:3">
      <c r="A11" s="4" t="s">
        <v>382</v>
      </c>
    </row>
    <row r="12" spans="1:3">
      <c r="A12" s="3" t="s">
        <v>377</v>
      </c>
    </row>
    <row r="13" spans="1:3">
      <c r="A13" s="4" t="s">
        <v>378</v>
      </c>
      <c r="B13" s="5" t="n">
        <v>39111</v>
      </c>
      <c r="C13" s="5" t="n">
        <v>37473</v>
      </c>
    </row>
    <row r="14" spans="1:3">
      <c r="A14" s="4" t="s">
        <v>383</v>
      </c>
    </row>
    <row r="15" spans="1:3">
      <c r="A15" s="3" t="s">
        <v>377</v>
      </c>
    </row>
    <row r="16" spans="1:3">
      <c r="A16" s="4" t="s">
        <v>378</v>
      </c>
      <c r="B16" s="5" t="n">
        <v>14233</v>
      </c>
      <c r="C16" s="5" t="n">
        <v>13973</v>
      </c>
    </row>
    <row r="17" spans="1:3">
      <c r="A17" s="4" t="s">
        <v>384</v>
      </c>
    </row>
    <row r="18" spans="1:3">
      <c r="A18" s="3" t="s">
        <v>377</v>
      </c>
    </row>
    <row r="19" spans="1:3">
      <c r="A19" s="4" t="s">
        <v>381</v>
      </c>
      <c r="B19" s="7" t="n">
        <v>45451</v>
      </c>
      <c r="C19" s="7" t="n">
        <v>50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11039000</v>
      </c>
      <c r="D4" s="7" t="n">
        <v>16336000</v>
      </c>
      <c r="E4" s="7" t="n">
        <v>27274000</v>
      </c>
      <c r="F4" s="7" t="n">
        <v>39652000</v>
      </c>
    </row>
    <row r="5" spans="1:6">
      <c r="A5" s="4" t="s">
        <v>88</v>
      </c>
      <c r="C5" s="5" t="n">
        <v>13699000</v>
      </c>
      <c r="D5" s="5" t="n">
        <v>15457000</v>
      </c>
      <c r="E5" s="5" t="n">
        <v>29685000</v>
      </c>
      <c r="F5" s="5" t="n">
        <v>32078000</v>
      </c>
    </row>
    <row r="6" spans="1:6">
      <c r="A6" s="4" t="s">
        <v>89</v>
      </c>
      <c r="C6" s="5" t="n">
        <v>24738000</v>
      </c>
      <c r="D6" s="5" t="n">
        <v>31793000</v>
      </c>
      <c r="E6" s="5" t="n">
        <v>56959000</v>
      </c>
      <c r="F6" s="5" t="n">
        <v>71730000</v>
      </c>
    </row>
    <row r="7" spans="1:6">
      <c r="A7" s="3" t="s">
        <v>90</v>
      </c>
    </row>
    <row r="8" spans="1:6">
      <c r="A8" s="4" t="s">
        <v>91</v>
      </c>
      <c r="C8" s="5" t="n">
        <v>12881000</v>
      </c>
      <c r="D8" s="5" t="n">
        <v>20655000</v>
      </c>
      <c r="E8" s="5" t="n">
        <v>32081000</v>
      </c>
      <c r="F8" s="5" t="n">
        <v>47158000</v>
      </c>
    </row>
    <row r="9" spans="1:6">
      <c r="A9" s="4" t="s">
        <v>92</v>
      </c>
      <c r="C9" s="5" t="n">
        <v>12534000</v>
      </c>
      <c r="D9" s="5" t="n">
        <v>12817000</v>
      </c>
      <c r="E9" s="5" t="n">
        <v>26300000</v>
      </c>
      <c r="F9" s="5" t="n">
        <v>26120000</v>
      </c>
    </row>
    <row r="10" spans="1:6">
      <c r="A10" s="4" t="s">
        <v>93</v>
      </c>
      <c r="C10" s="5" t="n">
        <v>25415000</v>
      </c>
      <c r="D10" s="5" t="n">
        <v>33472000</v>
      </c>
      <c r="E10" s="5" t="n">
        <v>58381000</v>
      </c>
      <c r="F10" s="5" t="n">
        <v>73278000</v>
      </c>
    </row>
    <row r="11" spans="1:6">
      <c r="A11" s="4" t="s">
        <v>94</v>
      </c>
      <c r="C11" s="5" t="n">
        <v>-677000</v>
      </c>
      <c r="D11" s="5" t="n">
        <v>-1679000</v>
      </c>
      <c r="E11" s="5" t="n">
        <v>-1422000</v>
      </c>
      <c r="F11" s="5" t="n">
        <v>-1548000</v>
      </c>
    </row>
    <row r="12" spans="1:6">
      <c r="A12" s="3" t="s">
        <v>95</v>
      </c>
    </row>
    <row r="13" spans="1:6">
      <c r="A13" s="4" t="s">
        <v>96</v>
      </c>
      <c r="C13" s="5" t="n">
        <v>6146000</v>
      </c>
      <c r="D13" s="5" t="n">
        <v>7742000</v>
      </c>
      <c r="E13" s="5" t="n">
        <v>14830000</v>
      </c>
      <c r="F13" s="5" t="n">
        <v>16856000</v>
      </c>
    </row>
    <row r="14" spans="1:6">
      <c r="A14" s="4" t="s">
        <v>97</v>
      </c>
      <c r="C14" s="5" t="n">
        <v>453000</v>
      </c>
      <c r="D14" s="5" t="n">
        <v>775000</v>
      </c>
      <c r="E14" s="5" t="n">
        <v>1077000</v>
      </c>
      <c r="F14" s="5" t="n">
        <v>1783000</v>
      </c>
    </row>
    <row r="15" spans="1:6">
      <c r="A15" s="4" t="s">
        <v>98</v>
      </c>
      <c r="E15" s="5" t="n">
        <v>7759000</v>
      </c>
    </row>
    <row r="16" spans="1:6">
      <c r="A16" s="4" t="s">
        <v>99</v>
      </c>
      <c r="E16" s="5" t="n">
        <v>13125000</v>
      </c>
    </row>
    <row r="17" spans="1:6">
      <c r="A17" s="4" t="s">
        <v>100</v>
      </c>
      <c r="C17" s="5" t="n">
        <v>348000</v>
      </c>
      <c r="D17" s="5" t="n">
        <v>1651000</v>
      </c>
      <c r="E17" s="5" t="n">
        <v>361000</v>
      </c>
      <c r="F17" s="5" t="n">
        <v>1664000</v>
      </c>
    </row>
    <row r="18" spans="1:6">
      <c r="A18" s="4" t="s">
        <v>101</v>
      </c>
      <c r="C18" s="5" t="n">
        <v>6947000</v>
      </c>
      <c r="D18" s="5" t="n">
        <v>10168000</v>
      </c>
      <c r="E18" s="5" t="n">
        <v>37152000</v>
      </c>
      <c r="F18" s="5" t="n">
        <v>20303000</v>
      </c>
    </row>
    <row r="19" spans="1:6">
      <c r="A19" s="4" t="s">
        <v>102</v>
      </c>
      <c r="C19" s="5" t="n">
        <v>-7624000</v>
      </c>
      <c r="D19" s="5" t="n">
        <v>-11847000</v>
      </c>
      <c r="E19" s="5" t="n">
        <v>-38574000</v>
      </c>
      <c r="F19" s="5" t="n">
        <v>-21851000</v>
      </c>
    </row>
    <row r="20" spans="1:6">
      <c r="A20" s="3" t="s">
        <v>100</v>
      </c>
    </row>
    <row r="21" spans="1:6">
      <c r="A21" s="4" t="s">
        <v>103</v>
      </c>
      <c r="C21" s="5" t="n">
        <v>-2520000</v>
      </c>
      <c r="D21" s="5" t="n">
        <v>-2511000</v>
      </c>
      <c r="E21" s="5" t="n">
        <v>-4917000</v>
      </c>
      <c r="F21" s="5" t="n">
        <v>-6083000</v>
      </c>
    </row>
    <row r="22" spans="1:6">
      <c r="A22" s="4" t="s">
        <v>104</v>
      </c>
      <c r="D22" s="5" t="n">
        <v>-3295000</v>
      </c>
      <c r="F22" s="5" t="n">
        <v>-3295000</v>
      </c>
    </row>
    <row r="23" spans="1:6">
      <c r="A23" s="4" t="s">
        <v>105</v>
      </c>
      <c r="C23" s="5" t="n">
        <v>207000</v>
      </c>
      <c r="D23" s="5" t="n">
        <v>367000</v>
      </c>
      <c r="E23" s="5" t="n">
        <v>-1137000</v>
      </c>
      <c r="F23" s="5" t="n">
        <v>513000</v>
      </c>
    </row>
    <row r="24" spans="1:6">
      <c r="A24" s="4" t="s">
        <v>106</v>
      </c>
      <c r="C24" s="5" t="n">
        <v>-2313000</v>
      </c>
      <c r="D24" s="5" t="n">
        <v>-5439000</v>
      </c>
      <c r="E24" s="5" t="n">
        <v>-6054000</v>
      </c>
      <c r="F24" s="5" t="n">
        <v>-8865000</v>
      </c>
    </row>
    <row r="25" spans="1:6">
      <c r="A25" s="4" t="s">
        <v>107</v>
      </c>
      <c r="C25" s="5" t="n">
        <v>-9937000</v>
      </c>
      <c r="D25" s="5" t="n">
        <v>-17286000</v>
      </c>
      <c r="E25" s="5" t="n">
        <v>-44628000</v>
      </c>
      <c r="F25" s="5" t="n">
        <v>-30716000</v>
      </c>
    </row>
    <row r="26" spans="1:6">
      <c r="A26" s="4" t="s">
        <v>108</v>
      </c>
      <c r="C26" s="5" t="n">
        <v>-26000</v>
      </c>
      <c r="D26" s="5" t="n">
        <v>-9705000</v>
      </c>
      <c r="E26" s="5" t="n">
        <v>-1250000</v>
      </c>
      <c r="F26" s="5" t="n">
        <v>-12107000</v>
      </c>
    </row>
    <row r="27" spans="1:6">
      <c r="A27" s="4" t="s">
        <v>109</v>
      </c>
      <c r="C27" s="5" t="n">
        <v>-9911000</v>
      </c>
      <c r="D27" s="5" t="n">
        <v>-7581000</v>
      </c>
      <c r="E27" s="5" t="n">
        <v>-43378000</v>
      </c>
      <c r="F27" s="5" t="n">
        <v>-18609000</v>
      </c>
    </row>
    <row r="28" spans="1:6">
      <c r="A28" s="4" t="s">
        <v>110</v>
      </c>
      <c r="C28" s="5" t="n">
        <v>27212000</v>
      </c>
      <c r="D28" s="5" t="n">
        <v>1360000</v>
      </c>
      <c r="E28" s="5" t="n">
        <v>28130000</v>
      </c>
      <c r="F28" s="5" t="n">
        <v>1360000</v>
      </c>
    </row>
    <row r="29" spans="1:6">
      <c r="A29" s="4" t="s">
        <v>111</v>
      </c>
      <c r="C29" s="5" t="n">
        <v>-37123000</v>
      </c>
      <c r="D29" s="5" t="n">
        <v>-8941000</v>
      </c>
      <c r="E29" s="5" t="n">
        <v>-71508000</v>
      </c>
      <c r="F29" s="5" t="n">
        <v>-19969000</v>
      </c>
    </row>
    <row r="30" spans="1:6">
      <c r="A30" s="4" t="s">
        <v>112</v>
      </c>
      <c r="B30" s="4" t="s">
        <v>113</v>
      </c>
      <c r="D30" s="5" t="n">
        <v>305100000</v>
      </c>
      <c r="E30" s="5" t="n">
        <v>96000</v>
      </c>
      <c r="F30" s="5" t="n">
        <v>310674000</v>
      </c>
    </row>
    <row r="31" spans="1:6">
      <c r="A31" s="4" t="s">
        <v>114</v>
      </c>
      <c r="C31" s="5" t="n">
        <v>-37123000</v>
      </c>
      <c r="D31" s="5" t="n">
        <v>296159000</v>
      </c>
      <c r="E31" s="5" t="n">
        <v>-71412000</v>
      </c>
      <c r="F31" s="5" t="n">
        <v>290705000</v>
      </c>
    </row>
    <row r="32" spans="1:6">
      <c r="A32" s="4" t="s">
        <v>115</v>
      </c>
      <c r="C32" s="5" t="n">
        <v>66000</v>
      </c>
      <c r="D32" s="5" t="n">
        <v>-157000</v>
      </c>
      <c r="E32" s="5" t="n">
        <v>77000</v>
      </c>
      <c r="F32" s="5" t="n">
        <v>-3563000</v>
      </c>
    </row>
    <row r="33" spans="1:6">
      <c r="A33" s="4" t="s">
        <v>116</v>
      </c>
      <c r="D33" s="5" t="n">
        <v>-11049000</v>
      </c>
      <c r="F33" s="5" t="n">
        <v>-11049000</v>
      </c>
    </row>
    <row r="34" spans="1:6">
      <c r="A34" s="4" t="s">
        <v>117</v>
      </c>
      <c r="F34" s="5" t="n">
        <v>-1320000</v>
      </c>
    </row>
    <row r="35" spans="1:6">
      <c r="A35" s="4" t="s">
        <v>118</v>
      </c>
      <c r="C35" s="7" t="n">
        <v>-37057000</v>
      </c>
      <c r="D35" s="7" t="n">
        <v>284953000</v>
      </c>
      <c r="E35" s="7" t="n">
        <v>-71335000</v>
      </c>
      <c r="F35" s="7" t="n">
        <v>274773000</v>
      </c>
    </row>
    <row r="36" spans="1:6">
      <c r="A36" s="3" t="s">
        <v>119</v>
      </c>
    </row>
    <row r="37" spans="1:6">
      <c r="A37" s="4" t="s">
        <v>120</v>
      </c>
      <c r="C37" s="8" t="n">
        <v>-1.6</v>
      </c>
      <c r="D37" s="8" t="n">
        <v>-0.87</v>
      </c>
      <c r="E37" s="8" t="n">
        <v>-3.08</v>
      </c>
      <c r="F37" s="8" t="n">
        <v>-1.41</v>
      </c>
    </row>
    <row r="38" spans="1:6">
      <c r="A38" s="4" t="s">
        <v>121</v>
      </c>
      <c r="C38" s="5" t="n">
        <v>0</v>
      </c>
      <c r="D38" s="9" t="n">
        <v>12.89</v>
      </c>
      <c r="E38" s="5" t="n">
        <v>0</v>
      </c>
      <c r="F38" s="9" t="n">
        <v>12.99</v>
      </c>
    </row>
    <row r="39" spans="1:6">
      <c r="A39" s="4" t="s">
        <v>114</v>
      </c>
      <c r="C39" s="9" t="n">
        <v>-1.6</v>
      </c>
      <c r="D39" s="9" t="n">
        <v>12.05</v>
      </c>
      <c r="E39" s="9" t="n">
        <v>-3.07</v>
      </c>
      <c r="F39" s="9" t="n">
        <v>11.61</v>
      </c>
    </row>
    <row r="40" spans="1:6">
      <c r="A40" s="3" t="s">
        <v>122</v>
      </c>
    </row>
    <row r="41" spans="1:6">
      <c r="A41" s="4" t="s">
        <v>120</v>
      </c>
      <c r="C41" s="9" t="n">
        <v>-1.6</v>
      </c>
      <c r="D41" s="9" t="n">
        <v>-0.87</v>
      </c>
      <c r="E41" s="9" t="n">
        <v>-3.08</v>
      </c>
      <c r="F41" s="9" t="n">
        <v>-1.41</v>
      </c>
    </row>
    <row r="42" spans="1:6">
      <c r="A42" s="4" t="s">
        <v>121</v>
      </c>
      <c r="C42" s="5" t="n">
        <v>0</v>
      </c>
      <c r="D42" s="9" t="n">
        <v>12.89</v>
      </c>
      <c r="E42" s="5" t="n">
        <v>0</v>
      </c>
      <c r="F42" s="9" t="n">
        <v>12.99</v>
      </c>
    </row>
    <row r="43" spans="1:6">
      <c r="A43" s="4" t="s">
        <v>114</v>
      </c>
      <c r="C43" s="8" t="n">
        <v>-1.6</v>
      </c>
      <c r="D43" s="8" t="n">
        <v>12.05</v>
      </c>
      <c r="E43" s="8" t="n">
        <v>-3.07</v>
      </c>
      <c r="F43" s="8" t="n">
        <v>11.61</v>
      </c>
    </row>
    <row r="44" spans="1:6">
      <c r="A44" s="3" t="s">
        <v>123</v>
      </c>
    </row>
    <row r="45" spans="1:6">
      <c r="A45" s="4" t="s">
        <v>124</v>
      </c>
      <c r="C45" s="5" t="n">
        <v>23211</v>
      </c>
      <c r="D45" s="5" t="n">
        <v>23067</v>
      </c>
      <c r="E45" s="5" t="n">
        <v>23206</v>
      </c>
      <c r="F45" s="5" t="n">
        <v>23051</v>
      </c>
    </row>
    <row r="46" spans="1:6">
      <c r="A46" s="4" t="s">
        <v>125</v>
      </c>
      <c r="C46" s="5" t="n">
        <v>23211</v>
      </c>
      <c r="D46" s="5" t="n">
        <v>23067</v>
      </c>
      <c r="E46" s="5" t="n">
        <v>23206</v>
      </c>
      <c r="F46" s="5" t="n">
        <v>23051</v>
      </c>
    </row>
    <row r="47" spans="1:6"/>
    <row r="48" spans="1:6">
      <c r="A48" s="4" t="s">
        <v>113</v>
      </c>
      <c r="B48" s="4" t="s">
        <v>126</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96</v>
      </c>
    </row>
    <row r="3" spans="1:2">
      <c r="A3" s="3" t="s">
        <v>374</v>
      </c>
    </row>
    <row r="4" spans="1:2">
      <c r="A4" s="4" t="s">
        <v>386</v>
      </c>
      <c r="B4" s="10" t="n">
        <v>0.1</v>
      </c>
    </row>
    <row r="5" spans="1:2">
      <c r="A5" s="4" t="s">
        <v>387</v>
      </c>
      <c r="B5" s="4" t="s">
        <v>388</v>
      </c>
    </row>
    <row r="6" spans="1:2">
      <c r="A6" s="4" t="s">
        <v>389</v>
      </c>
      <c r="B6" s="7" t="n">
        <v>1</v>
      </c>
    </row>
    <row r="7" spans="1:2">
      <c r="A7" s="4" t="s">
        <v>390</v>
      </c>
      <c r="B7" s="11" t="n">
        <v>0.1</v>
      </c>
    </row>
    <row r="8" spans="1:2">
      <c r="A8" s="4" t="s">
        <v>391</v>
      </c>
      <c r="B8" s="10"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5</v>
      </c>
    </row>
    <row r="3" spans="1:3">
      <c r="A3" s="3" t="s">
        <v>393</v>
      </c>
    </row>
    <row r="4" spans="1:3">
      <c r="A4" s="4" t="s">
        <v>394</v>
      </c>
      <c r="B4" s="7" t="n">
        <v>234</v>
      </c>
    </row>
    <row r="5" spans="1:3">
      <c r="A5" s="4" t="s">
        <v>395</v>
      </c>
      <c r="B5" s="5" t="n">
        <v>113</v>
      </c>
    </row>
    <row r="6" spans="1:3">
      <c r="A6" s="4" t="s">
        <v>396</v>
      </c>
    </row>
    <row r="7" spans="1:3">
      <c r="A7" s="3" t="s">
        <v>393</v>
      </c>
    </row>
    <row r="8" spans="1:3">
      <c r="A8" s="4" t="s">
        <v>394</v>
      </c>
      <c r="B8" s="5" t="n">
        <v>234</v>
      </c>
      <c r="C8" s="7" t="n">
        <v>871</v>
      </c>
    </row>
    <row r="9" spans="1:3">
      <c r="A9" s="4" t="s">
        <v>397</v>
      </c>
      <c r="B9" s="5" t="n">
        <v>-125</v>
      </c>
    </row>
    <row r="10" spans="1:3">
      <c r="A10" s="4" t="s">
        <v>398</v>
      </c>
      <c r="B10" s="5" t="n">
        <v>4</v>
      </c>
      <c r="C10" s="5" t="n">
        <v>62</v>
      </c>
    </row>
    <row r="11" spans="1:3">
      <c r="A11" s="4" t="s">
        <v>395</v>
      </c>
      <c r="B11" s="7" t="n">
        <v>113</v>
      </c>
      <c r="C11" s="7" t="n">
        <v>9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399</v>
      </c>
      <c r="B1" s="2" t="s">
        <v>1</v>
      </c>
      <c r="C1" s="2" t="s">
        <v>400</v>
      </c>
    </row>
    <row r="2" spans="1:3">
      <c r="B2" s="2" t="s">
        <v>401</v>
      </c>
      <c r="C2" s="2" t="s">
        <v>300</v>
      </c>
    </row>
    <row r="3" spans="1:3">
      <c r="A3" s="3" t="s">
        <v>402</v>
      </c>
    </row>
    <row r="4" spans="1:3">
      <c r="A4" s="4" t="s">
        <v>403</v>
      </c>
      <c r="B4" s="10" t="n">
        <v>11.1</v>
      </c>
      <c r="C4" s="10" t="n">
        <v>11.1</v>
      </c>
    </row>
    <row r="5" spans="1:3">
      <c r="A5" s="4" t="s">
        <v>317</v>
      </c>
    </row>
    <row r="6" spans="1:3">
      <c r="A6" s="3" t="s">
        <v>402</v>
      </c>
    </row>
    <row r="7" spans="1:3">
      <c r="A7" s="4" t="s">
        <v>404</v>
      </c>
      <c r="B7" s="5" t="n">
        <v>1</v>
      </c>
    </row>
    <row r="8" spans="1:3">
      <c r="A8" s="4" t="s">
        <v>405</v>
      </c>
    </row>
    <row r="9" spans="1:3">
      <c r="A9" s="3" t="s">
        <v>402</v>
      </c>
    </row>
    <row r="10" spans="1:3">
      <c r="A10" s="4" t="s">
        <v>406</v>
      </c>
      <c r="B10" s="4" t="s">
        <v>407</v>
      </c>
    </row>
    <row r="11" spans="1:3">
      <c r="A11" s="4" t="s">
        <v>408</v>
      </c>
    </row>
    <row r="12" spans="1:3">
      <c r="A12" s="3" t="s">
        <v>402</v>
      </c>
    </row>
    <row r="13" spans="1:3">
      <c r="A13" s="4" t="s">
        <v>406</v>
      </c>
      <c r="B13" s="4" t="s">
        <v>409</v>
      </c>
    </row>
    <row r="14" spans="1:3">
      <c r="A14" s="4" t="s">
        <v>410</v>
      </c>
    </row>
    <row r="15" spans="1:3">
      <c r="A15" s="3" t="s">
        <v>402</v>
      </c>
    </row>
    <row r="16" spans="1:3">
      <c r="A16" s="4" t="s">
        <v>406</v>
      </c>
      <c r="B16" s="4" t="s">
        <v>411</v>
      </c>
    </row>
    <row r="17" spans="1:3">
      <c r="A17" s="4" t="s">
        <v>412</v>
      </c>
    </row>
    <row r="18" spans="1:3">
      <c r="A18" s="3" t="s">
        <v>402</v>
      </c>
    </row>
    <row r="19" spans="1:3">
      <c r="A19" s="4" t="s">
        <v>404</v>
      </c>
      <c r="B19" s="5" t="n">
        <v>3</v>
      </c>
    </row>
    <row r="20" spans="1:3">
      <c r="A20" s="4" t="s">
        <v>413</v>
      </c>
    </row>
    <row r="21" spans="1:3">
      <c r="A21" s="3" t="s">
        <v>402</v>
      </c>
    </row>
    <row r="22" spans="1:3">
      <c r="A22" s="4" t="s">
        <v>406</v>
      </c>
      <c r="B22" s="4" t="s">
        <v>414</v>
      </c>
    </row>
    <row r="23" spans="1:3">
      <c r="A23" s="4" t="s">
        <v>415</v>
      </c>
    </row>
    <row r="24" spans="1:3">
      <c r="A24" s="3" t="s">
        <v>402</v>
      </c>
    </row>
    <row r="25" spans="1:3">
      <c r="A25" s="4" t="s">
        <v>416</v>
      </c>
      <c r="B25" s="10" t="n">
        <v>0.2</v>
      </c>
      <c r="C25" s="10" t="n">
        <v>0.3</v>
      </c>
    </row>
    <row r="26" spans="1:3">
      <c r="A26" s="4" t="s">
        <v>417</v>
      </c>
    </row>
    <row r="27" spans="1:3">
      <c r="A27" s="3" t="s">
        <v>402</v>
      </c>
    </row>
    <row r="28" spans="1:3">
      <c r="A28" s="4" t="s">
        <v>418</v>
      </c>
      <c r="B28"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84</v>
      </c>
      <c r="D1" s="2" t="s">
        <v>1</v>
      </c>
      <c r="F1" s="2" t="s">
        <v>400</v>
      </c>
    </row>
    <row r="2" spans="1:6">
      <c r="B2" s="2" t="s">
        <v>2</v>
      </c>
      <c r="C2" s="2" t="s">
        <v>85</v>
      </c>
      <c r="D2" s="2" t="s">
        <v>2</v>
      </c>
      <c r="E2" s="2" t="s">
        <v>85</v>
      </c>
      <c r="F2" s="2" t="s">
        <v>25</v>
      </c>
    </row>
    <row r="3" spans="1:6">
      <c r="A3" s="3" t="s">
        <v>421</v>
      </c>
    </row>
    <row r="4" spans="1:6">
      <c r="A4" s="4" t="s">
        <v>422</v>
      </c>
      <c r="D4" s="7" t="n">
        <v>200</v>
      </c>
      <c r="F4" s="7" t="n">
        <v>300</v>
      </c>
    </row>
    <row r="5" spans="1:6">
      <c r="A5" s="4" t="s">
        <v>315</v>
      </c>
    </row>
    <row r="6" spans="1:6">
      <c r="A6" s="3" t="s">
        <v>421</v>
      </c>
    </row>
    <row r="7" spans="1:6">
      <c r="A7" s="4" t="s">
        <v>422</v>
      </c>
      <c r="B7" s="7" t="n">
        <v>27</v>
      </c>
      <c r="C7" s="7" t="n">
        <v>30</v>
      </c>
      <c r="D7" s="5" t="n">
        <v>80</v>
      </c>
      <c r="E7" s="7" t="n">
        <v>-6</v>
      </c>
    </row>
    <row r="8" spans="1:6">
      <c r="A8" s="4" t="s">
        <v>423</v>
      </c>
      <c r="B8" s="7" t="n">
        <v>27</v>
      </c>
      <c r="C8" s="7" t="n">
        <v>30</v>
      </c>
      <c r="D8" s="7" t="n">
        <v>80</v>
      </c>
      <c r="E8"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4</v>
      </c>
      <c r="D1" s="2" t="s">
        <v>1</v>
      </c>
    </row>
    <row r="2" spans="1:5">
      <c r="B2" s="2" t="s">
        <v>2</v>
      </c>
      <c r="C2" s="2" t="s">
        <v>85</v>
      </c>
      <c r="D2" s="2" t="s">
        <v>2</v>
      </c>
      <c r="E2" s="2" t="s">
        <v>85</v>
      </c>
    </row>
    <row r="3" spans="1:5">
      <c r="A3" s="3" t="s">
        <v>421</v>
      </c>
    </row>
    <row r="4" spans="1:5">
      <c r="A4" s="4" t="s">
        <v>422</v>
      </c>
      <c r="B4" s="7" t="n">
        <v>-89</v>
      </c>
      <c r="C4" s="7" t="n">
        <v>4</v>
      </c>
      <c r="D4" s="7" t="n">
        <v>119</v>
      </c>
      <c r="E4" s="7" t="n">
        <v>352</v>
      </c>
    </row>
    <row r="5" spans="1:5">
      <c r="A5" s="4" t="s">
        <v>423</v>
      </c>
      <c r="B5" s="7" t="n">
        <v>-89</v>
      </c>
      <c r="C5" s="7" t="n">
        <v>4</v>
      </c>
      <c r="D5" s="7" t="n">
        <v>119</v>
      </c>
      <c r="E5" s="7" t="n">
        <v>3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4" t="s">
        <v>426</v>
      </c>
    </row>
    <row r="3" spans="1:3">
      <c r="A3" s="3" t="s">
        <v>427</v>
      </c>
    </row>
    <row r="4" spans="1:3">
      <c r="A4" s="4" t="s">
        <v>428</v>
      </c>
      <c r="B4" s="7" t="n">
        <v>-746</v>
      </c>
      <c r="C4" s="7" t="n">
        <v>-865</v>
      </c>
    </row>
    <row r="5" spans="1:3">
      <c r="A5" s="4" t="s">
        <v>429</v>
      </c>
      <c r="B5" s="5" t="n">
        <v>-746</v>
      </c>
      <c r="C5" s="5" t="n">
        <v>-865</v>
      </c>
    </row>
    <row r="6" spans="1:3">
      <c r="A6" s="4" t="s">
        <v>415</v>
      </c>
    </row>
    <row r="7" spans="1:3">
      <c r="A7" s="3" t="s">
        <v>427</v>
      </c>
    </row>
    <row r="8" spans="1:3">
      <c r="A8" s="4" t="s">
        <v>428</v>
      </c>
      <c r="B8" s="5" t="n">
        <v>-248</v>
      </c>
      <c r="C8" s="5" t="n">
        <v>-328</v>
      </c>
    </row>
    <row r="9" spans="1:3">
      <c r="A9" s="4" t="s">
        <v>429</v>
      </c>
      <c r="B9" s="7" t="n">
        <v>-248</v>
      </c>
      <c r="C9" s="7" t="n">
        <v>-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415</v>
      </c>
    </row>
    <row r="3" spans="1:3">
      <c r="A3" s="3" t="s">
        <v>402</v>
      </c>
    </row>
    <row r="4" spans="1:3">
      <c r="A4" s="4" t="s">
        <v>431</v>
      </c>
      <c r="B4" s="7" t="n">
        <v>248</v>
      </c>
      <c r="C4" s="7" t="n">
        <v>328</v>
      </c>
    </row>
    <row r="5" spans="1:3">
      <c r="A5" s="4" t="s">
        <v>432</v>
      </c>
    </row>
    <row r="6" spans="1:3">
      <c r="A6" s="3" t="s">
        <v>402</v>
      </c>
    </row>
    <row r="7" spans="1:3">
      <c r="A7" s="4" t="s">
        <v>431</v>
      </c>
      <c r="B7" s="5" t="n">
        <v>248</v>
      </c>
      <c r="C7" s="5" t="n">
        <v>328</v>
      </c>
    </row>
    <row r="8" spans="1:3">
      <c r="A8" s="4" t="s">
        <v>433</v>
      </c>
    </row>
    <row r="9" spans="1:3">
      <c r="A9" s="3" t="s">
        <v>402</v>
      </c>
    </row>
    <row r="10" spans="1:3">
      <c r="A10" s="4" t="s">
        <v>431</v>
      </c>
      <c r="B10" s="7" t="n">
        <v>746</v>
      </c>
      <c r="C10" s="7" t="n">
        <v>8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4</v>
      </c>
      <c r="B1" s="2" t="s">
        <v>2</v>
      </c>
      <c r="C1" s="2" t="s">
        <v>25</v>
      </c>
    </row>
    <row r="2" spans="1:3">
      <c r="A2" s="3" t="s">
        <v>226</v>
      </c>
    </row>
    <row r="3" spans="1:3">
      <c r="A3" s="4" t="s">
        <v>435</v>
      </c>
      <c r="B3" s="7" t="n">
        <v>18587</v>
      </c>
      <c r="C3" s="7" t="n">
        <v>22047</v>
      </c>
    </row>
    <row r="4" spans="1:3">
      <c r="A4" s="4" t="s">
        <v>436</v>
      </c>
      <c r="B4" s="5" t="n">
        <v>5488</v>
      </c>
      <c r="C4" s="5" t="n">
        <v>6084</v>
      </c>
    </row>
    <row r="5" spans="1:3">
      <c r="A5" s="4" t="s">
        <v>437</v>
      </c>
      <c r="B5" s="7" t="n">
        <v>24075</v>
      </c>
      <c r="C5" s="7" t="n">
        <v>28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8</v>
      </c>
      <c r="B1" s="2" t="s">
        <v>84</v>
      </c>
      <c r="D1" s="2" t="s">
        <v>1</v>
      </c>
    </row>
    <row r="2" spans="1:5">
      <c r="B2" s="2" t="s">
        <v>2</v>
      </c>
      <c r="C2" s="2" t="s">
        <v>85</v>
      </c>
      <c r="D2" s="2" t="s">
        <v>2</v>
      </c>
      <c r="E2" s="2" t="s">
        <v>85</v>
      </c>
    </row>
    <row r="3" spans="1:5">
      <c r="A3" s="3" t="s">
        <v>439</v>
      </c>
    </row>
    <row r="4" spans="1:5">
      <c r="A4" s="4" t="s">
        <v>166</v>
      </c>
      <c r="D4" s="7" t="n">
        <v>3302</v>
      </c>
      <c r="E4" s="7" t="n">
        <v>10298</v>
      </c>
    </row>
    <row r="5" spans="1:5">
      <c r="A5" s="4" t="s">
        <v>313</v>
      </c>
    </row>
    <row r="6" spans="1:5">
      <c r="A6" s="3" t="s">
        <v>439</v>
      </c>
    </row>
    <row r="7" spans="1:5">
      <c r="A7" s="4" t="s">
        <v>166</v>
      </c>
      <c r="B7" s="7" t="n">
        <v>900</v>
      </c>
      <c r="C7" s="7" t="n">
        <v>5200</v>
      </c>
      <c r="D7" s="7" t="n">
        <v>3300</v>
      </c>
      <c r="E7" s="7" t="n">
        <v>10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142298</v>
      </c>
      <c r="C3" s="7" t="n">
        <v>152799</v>
      </c>
    </row>
    <row r="4" spans="1:3">
      <c r="A4" s="4" t="s">
        <v>443</v>
      </c>
      <c r="B4" s="5" t="n">
        <v>-37040</v>
      </c>
      <c r="C4" s="5" t="n">
        <v>-35234</v>
      </c>
    </row>
    <row r="5" spans="1:3">
      <c r="A5" s="4" t="s">
        <v>444</v>
      </c>
      <c r="B5" s="5" t="n">
        <v>105258</v>
      </c>
      <c r="C5" s="5" t="n">
        <v>117565</v>
      </c>
    </row>
    <row r="6" spans="1:3">
      <c r="A6" s="4" t="s">
        <v>445</v>
      </c>
    </row>
    <row r="7" spans="1:3">
      <c r="A7" s="3" t="s">
        <v>441</v>
      </c>
    </row>
    <row r="8" spans="1:3">
      <c r="A8" s="4" t="s">
        <v>442</v>
      </c>
      <c r="B8" s="5" t="n">
        <v>4512</v>
      </c>
      <c r="C8" s="5" t="n">
        <v>4508</v>
      </c>
    </row>
    <row r="9" spans="1:3">
      <c r="A9" s="4" t="s">
        <v>446</v>
      </c>
    </row>
    <row r="10" spans="1:3">
      <c r="A10" s="3" t="s">
        <v>441</v>
      </c>
    </row>
    <row r="11" spans="1:3">
      <c r="A11" s="4" t="s">
        <v>442</v>
      </c>
      <c r="B11" s="5" t="n">
        <v>12998</v>
      </c>
      <c r="C11" s="5" t="n">
        <v>13059</v>
      </c>
    </row>
    <row r="12" spans="1:3">
      <c r="A12" s="4" t="s">
        <v>447</v>
      </c>
    </row>
    <row r="13" spans="1:3">
      <c r="A13" s="3" t="s">
        <v>441</v>
      </c>
    </row>
    <row r="14" spans="1:3">
      <c r="A14" s="4" t="s">
        <v>442</v>
      </c>
      <c r="B14" s="5" t="n">
        <v>110943</v>
      </c>
      <c r="C14" s="5" t="n">
        <v>120578</v>
      </c>
    </row>
    <row r="15" spans="1:3">
      <c r="A15" s="4" t="s">
        <v>448</v>
      </c>
    </row>
    <row r="16" spans="1:3">
      <c r="A16" s="3" t="s">
        <v>441</v>
      </c>
    </row>
    <row r="17" spans="1:3">
      <c r="A17" s="4" t="s">
        <v>442</v>
      </c>
      <c r="B17" s="5" t="n">
        <v>469</v>
      </c>
      <c r="C17" s="5" t="n">
        <v>445</v>
      </c>
    </row>
    <row r="18" spans="1:3">
      <c r="A18" s="4" t="s">
        <v>449</v>
      </c>
    </row>
    <row r="19" spans="1:3">
      <c r="A19" s="3" t="s">
        <v>441</v>
      </c>
    </row>
    <row r="20" spans="1:3">
      <c r="A20" s="4" t="s">
        <v>442</v>
      </c>
      <c r="B20" s="5" t="n">
        <v>3162</v>
      </c>
      <c r="C20" s="5" t="n">
        <v>3105</v>
      </c>
    </row>
    <row r="21" spans="1:3">
      <c r="A21" s="4" t="s">
        <v>450</v>
      </c>
    </row>
    <row r="22" spans="1:3">
      <c r="A22" s="3" t="s">
        <v>441</v>
      </c>
    </row>
    <row r="23" spans="1:3">
      <c r="A23" s="4" t="s">
        <v>442</v>
      </c>
      <c r="B23" s="5" t="n">
        <v>8183</v>
      </c>
      <c r="C23" s="5" t="n">
        <v>8529</v>
      </c>
    </row>
    <row r="24" spans="1:3">
      <c r="A24" s="4" t="s">
        <v>451</v>
      </c>
    </row>
    <row r="25" spans="1:3">
      <c r="A25" s="3" t="s">
        <v>441</v>
      </c>
    </row>
    <row r="26" spans="1:3">
      <c r="A26" s="4" t="s">
        <v>442</v>
      </c>
      <c r="B26" s="7" t="n">
        <v>2031</v>
      </c>
      <c r="C26" s="7" t="n">
        <v>2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4</v>
      </c>
      <c r="D1" s="2" t="s">
        <v>1</v>
      </c>
    </row>
    <row r="2" spans="1:5">
      <c r="B2" s="2" t="s">
        <v>2</v>
      </c>
      <c r="C2" s="2" t="s">
        <v>85</v>
      </c>
      <c r="D2" s="2" t="s">
        <v>2</v>
      </c>
      <c r="E2" s="2" t="s">
        <v>85</v>
      </c>
    </row>
    <row r="3" spans="1:5">
      <c r="A3" s="3" t="s">
        <v>128</v>
      </c>
    </row>
    <row r="4" spans="1:5">
      <c r="A4" s="4" t="s">
        <v>114</v>
      </c>
      <c r="B4" s="7" t="n">
        <v>-37123</v>
      </c>
      <c r="C4" s="7" t="n">
        <v>296159</v>
      </c>
      <c r="D4" s="7" t="n">
        <v>-71412</v>
      </c>
      <c r="E4" s="7" t="n">
        <v>290705</v>
      </c>
    </row>
    <row r="5" spans="1:5">
      <c r="A5" s="3" t="s">
        <v>129</v>
      </c>
    </row>
    <row r="6" spans="1:5">
      <c r="A6" s="4" t="s">
        <v>130</v>
      </c>
      <c r="B6" s="5" t="n">
        <v>-407</v>
      </c>
      <c r="C6" s="5" t="n">
        <v>-230</v>
      </c>
      <c r="D6" s="5" t="n">
        <v>-474</v>
      </c>
      <c r="E6" s="5" t="n">
        <v>7254</v>
      </c>
    </row>
    <row r="7" spans="1:5">
      <c r="A7" s="4" t="s">
        <v>131</v>
      </c>
      <c r="B7" s="5" t="n">
        <v>-407</v>
      </c>
      <c r="C7" s="5" t="n">
        <v>-230</v>
      </c>
      <c r="D7" s="5" t="n">
        <v>-474</v>
      </c>
      <c r="E7" s="5" t="n">
        <v>7254</v>
      </c>
    </row>
    <row r="8" spans="1:5">
      <c r="A8" s="4" t="s">
        <v>132</v>
      </c>
      <c r="B8" s="5" t="n">
        <v>-37530</v>
      </c>
      <c r="C8" s="5" t="n">
        <v>295929</v>
      </c>
      <c r="D8" s="5" t="n">
        <v>-71886</v>
      </c>
      <c r="E8" s="5" t="n">
        <v>297959</v>
      </c>
    </row>
    <row r="9" spans="1:5">
      <c r="A9" s="4" t="s">
        <v>133</v>
      </c>
      <c r="B9" s="5" t="n">
        <v>66</v>
      </c>
      <c r="C9" s="5" t="n">
        <v>-157</v>
      </c>
      <c r="D9" s="5" t="n">
        <v>77</v>
      </c>
      <c r="E9" s="5" t="n">
        <v>-3563</v>
      </c>
    </row>
    <row r="10" spans="1:5">
      <c r="A10" s="4" t="s">
        <v>134</v>
      </c>
      <c r="B10" s="7" t="n">
        <v>-37464</v>
      </c>
      <c r="C10" s="7" t="n">
        <v>295772</v>
      </c>
      <c r="D10" s="7" t="n">
        <v>-71809</v>
      </c>
      <c r="E10" s="7" t="n">
        <v>2943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41</v>
      </c>
    </row>
    <row r="3" spans="1:3">
      <c r="A3" s="4" t="s">
        <v>34</v>
      </c>
      <c r="B3" s="7" t="n">
        <v>1597</v>
      </c>
      <c r="C3" s="7" t="n">
        <v>905</v>
      </c>
    </row>
    <row r="4" spans="1:3">
      <c r="A4" s="4" t="s">
        <v>317</v>
      </c>
    </row>
    <row r="5" spans="1:3">
      <c r="A5" s="3" t="s">
        <v>441</v>
      </c>
    </row>
    <row r="6" spans="1:3">
      <c r="A6" s="4" t="s">
        <v>34</v>
      </c>
      <c r="B6" s="5" t="n">
        <v>1004</v>
      </c>
      <c r="C6" s="5" t="n">
        <v>746</v>
      </c>
    </row>
    <row r="7" spans="1:3">
      <c r="A7" s="4" t="s">
        <v>453</v>
      </c>
    </row>
    <row r="8" spans="1:3">
      <c r="A8" s="3" t="s">
        <v>441</v>
      </c>
    </row>
    <row r="9" spans="1:3">
      <c r="A9" s="4" t="s">
        <v>34</v>
      </c>
      <c r="B9" s="5" t="n">
        <v>558</v>
      </c>
      <c r="C9" s="5" t="n">
        <v>130</v>
      </c>
    </row>
    <row r="10" spans="1:3">
      <c r="A10" s="4" t="s">
        <v>454</v>
      </c>
    </row>
    <row r="11" spans="1:3">
      <c r="A11" s="3" t="s">
        <v>441</v>
      </c>
    </row>
    <row r="12" spans="1:3">
      <c r="A12" s="4" t="s">
        <v>34</v>
      </c>
      <c r="B12" s="7" t="n">
        <v>35</v>
      </c>
      <c r="C12" s="7"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5"/>
    <col customWidth="1" max="2" min="2" width="18"/>
    <col customWidth="1" max="3" min="3" width="21"/>
    <col customWidth="1" max="4" min="4" width="21"/>
    <col customWidth="1" max="5" min="5" width="21"/>
    <col customWidth="1" max="6" min="6" width="21"/>
    <col customWidth="1" max="7" min="7" width="21"/>
    <col customWidth="1" max="8" min="8" width="21"/>
  </cols>
  <sheetData>
    <row r="1" spans="1:8">
      <c r="A1" s="1" t="s">
        <v>455</v>
      </c>
      <c r="B1" s="2" t="s">
        <v>456</v>
      </c>
      <c r="C1" s="2" t="s">
        <v>84</v>
      </c>
      <c r="F1" s="2" t="s">
        <v>1</v>
      </c>
    </row>
    <row r="2" spans="1:8">
      <c r="B2" s="2" t="s">
        <v>457</v>
      </c>
      <c r="C2" s="2" t="s">
        <v>296</v>
      </c>
      <c r="D2" s="2" t="s">
        <v>458</v>
      </c>
      <c r="E2" s="2" t="s">
        <v>459</v>
      </c>
      <c r="F2" s="2" t="s">
        <v>296</v>
      </c>
      <c r="G2" s="2" t="s">
        <v>459</v>
      </c>
      <c r="H2" s="2" t="s">
        <v>300</v>
      </c>
    </row>
    <row r="3" spans="1:8">
      <c r="A3" s="3" t="s">
        <v>441</v>
      </c>
    </row>
    <row r="4" spans="1:8">
      <c r="A4" s="4" t="s">
        <v>460</v>
      </c>
      <c r="F4" s="7" t="n">
        <v>3302000</v>
      </c>
      <c r="G4" s="7" t="n">
        <v>10298000</v>
      </c>
    </row>
    <row r="5" spans="1:8">
      <c r="A5" s="4" t="s">
        <v>98</v>
      </c>
      <c r="F5" s="5" t="n">
        <v>7759000</v>
      </c>
    </row>
    <row r="6" spans="1:8">
      <c r="A6" s="4" t="s">
        <v>317</v>
      </c>
    </row>
    <row r="7" spans="1:8">
      <c r="A7" s="3" t="s">
        <v>441</v>
      </c>
    </row>
    <row r="8" spans="1:8">
      <c r="A8" s="4" t="s">
        <v>461</v>
      </c>
      <c r="B8" s="5" t="n">
        <v>2</v>
      </c>
    </row>
    <row r="9" spans="1:8">
      <c r="A9" s="4" t="s">
        <v>98</v>
      </c>
      <c r="C9" s="7" t="n">
        <v>2600000</v>
      </c>
    </row>
    <row r="10" spans="1:8">
      <c r="A10" s="4" t="s">
        <v>462</v>
      </c>
      <c r="C10" s="5" t="n">
        <v>3900000</v>
      </c>
    </row>
    <row r="11" spans="1:8">
      <c r="A11" s="4" t="s">
        <v>460</v>
      </c>
      <c r="C11" s="5" t="n">
        <v>1300000</v>
      </c>
    </row>
    <row r="12" spans="1:8">
      <c r="A12" s="4" t="s">
        <v>98</v>
      </c>
      <c r="D12" s="7" t="n">
        <v>7800000</v>
      </c>
    </row>
    <row r="13" spans="1:8">
      <c r="A13" s="4" t="s">
        <v>463</v>
      </c>
      <c r="C13" s="5" t="n">
        <v>5100000</v>
      </c>
    </row>
    <row r="14" spans="1:8">
      <c r="A14" s="4" t="s">
        <v>464</v>
      </c>
      <c r="C14" s="7" t="n">
        <v>300000</v>
      </c>
      <c r="F14" s="7" t="n">
        <v>300000</v>
      </c>
    </row>
    <row r="15" spans="1:8">
      <c r="A15" s="4" t="s">
        <v>465</v>
      </c>
    </row>
    <row r="16" spans="1:8">
      <c r="A16" s="3" t="s">
        <v>441</v>
      </c>
    </row>
    <row r="17" spans="1:8">
      <c r="A17" s="4" t="s">
        <v>466</v>
      </c>
      <c r="E17" s="7" t="n">
        <v>0</v>
      </c>
      <c r="G17" s="7" t="n">
        <v>0</v>
      </c>
      <c r="H17" s="7" t="n">
        <v>0</v>
      </c>
    </row>
    <row r="18" spans="1:8">
      <c r="A18" s="4" t="s">
        <v>467</v>
      </c>
    </row>
    <row r="19" spans="1:8">
      <c r="A19" s="3" t="s">
        <v>441</v>
      </c>
    </row>
    <row r="20" spans="1:8">
      <c r="A20" s="4" t="s">
        <v>468</v>
      </c>
      <c r="B20" s="4" t="s">
        <v>388</v>
      </c>
    </row>
    <row r="21" spans="1:8">
      <c r="A21" s="4" t="s">
        <v>469</v>
      </c>
    </row>
    <row r="22" spans="1:8">
      <c r="A22" s="3" t="s">
        <v>441</v>
      </c>
    </row>
    <row r="23" spans="1:8">
      <c r="A23" s="4" t="s">
        <v>98</v>
      </c>
      <c r="E23" s="5" t="n">
        <v>1000000</v>
      </c>
    </row>
    <row r="24" spans="1:8">
      <c r="A24" s="4" t="s">
        <v>470</v>
      </c>
    </row>
    <row r="25" spans="1:8">
      <c r="A25" s="3" t="s">
        <v>441</v>
      </c>
    </row>
    <row r="26" spans="1:8">
      <c r="A26" s="4" t="s">
        <v>98</v>
      </c>
      <c r="E26" s="7" t="n">
        <v>4000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96</v>
      </c>
    </row>
    <row r="3" spans="1:2">
      <c r="A3" s="3" t="s">
        <v>472</v>
      </c>
    </row>
    <row r="4" spans="1:2">
      <c r="A4" s="4" t="s">
        <v>394</v>
      </c>
      <c r="B4" s="7" t="n">
        <v>28576</v>
      </c>
    </row>
    <row r="5" spans="1:2">
      <c r="A5" s="4" t="s">
        <v>473</v>
      </c>
      <c r="B5" s="5" t="n">
        <v>-13125</v>
      </c>
    </row>
    <row r="6" spans="1:2">
      <c r="A6" s="4" t="s">
        <v>395</v>
      </c>
      <c r="B6" s="5" t="n">
        <v>15451</v>
      </c>
    </row>
    <row r="7" spans="1:2">
      <c r="A7" s="4" t="s">
        <v>317</v>
      </c>
    </row>
    <row r="8" spans="1:2">
      <c r="A8" s="3" t="s">
        <v>472</v>
      </c>
    </row>
    <row r="9" spans="1:2">
      <c r="A9" s="4" t="s">
        <v>394</v>
      </c>
      <c r="B9" s="5" t="n">
        <v>18253</v>
      </c>
    </row>
    <row r="10" spans="1:2">
      <c r="A10" s="4" t="s">
        <v>473</v>
      </c>
      <c r="B10" s="5" t="n">
        <v>-13125</v>
      </c>
    </row>
    <row r="11" spans="1:2">
      <c r="A11" s="4" t="s">
        <v>395</v>
      </c>
      <c r="B11" s="5" t="n">
        <v>5128</v>
      </c>
    </row>
    <row r="12" spans="1:2">
      <c r="A12" s="4" t="s">
        <v>315</v>
      </c>
    </row>
    <row r="13" spans="1:2">
      <c r="A13" s="3" t="s">
        <v>472</v>
      </c>
    </row>
    <row r="14" spans="1:2">
      <c r="A14" s="4" t="s">
        <v>394</v>
      </c>
      <c r="B14" s="5" t="n">
        <v>10323</v>
      </c>
    </row>
    <row r="15" spans="1:2">
      <c r="A15" s="4" t="s">
        <v>395</v>
      </c>
      <c r="B15" s="7" t="n">
        <v>10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1"/>
    <col customWidth="1" max="3" min="3" width="18"/>
  </cols>
  <sheetData>
    <row r="1" spans="1:3">
      <c r="A1" s="1" t="s">
        <v>474</v>
      </c>
      <c r="B1" s="2" t="s">
        <v>1</v>
      </c>
    </row>
    <row r="2" spans="1:3">
      <c r="B2" s="2" t="s">
        <v>296</v>
      </c>
      <c r="C2" s="2" t="s">
        <v>457</v>
      </c>
    </row>
    <row r="3" spans="1:3">
      <c r="A3" s="3" t="s">
        <v>472</v>
      </c>
    </row>
    <row r="4" spans="1:3">
      <c r="A4" s="4" t="s">
        <v>99</v>
      </c>
      <c r="B4" s="7" t="n">
        <v>13125</v>
      </c>
    </row>
    <row r="5" spans="1:3">
      <c r="A5" s="4" t="s">
        <v>317</v>
      </c>
    </row>
    <row r="6" spans="1:3">
      <c r="A6" s="3" t="s">
        <v>472</v>
      </c>
    </row>
    <row r="7" spans="1:3">
      <c r="A7" s="4" t="s">
        <v>461</v>
      </c>
      <c r="C7" s="5" t="n">
        <v>2</v>
      </c>
    </row>
    <row r="8" spans="1:3">
      <c r="A8" s="4" t="s">
        <v>99</v>
      </c>
      <c r="B8" s="7" t="n">
        <v>13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25</v>
      </c>
    </row>
    <row r="2" spans="1:3">
      <c r="A2" s="3" t="s">
        <v>476</v>
      </c>
    </row>
    <row r="3" spans="1:3">
      <c r="A3" s="4" t="s">
        <v>477</v>
      </c>
      <c r="B3" s="7" t="n">
        <v>113475</v>
      </c>
      <c r="C3" s="7" t="n">
        <v>116450</v>
      </c>
    </row>
    <row r="4" spans="1:3">
      <c r="A4" s="4" t="s">
        <v>478</v>
      </c>
      <c r="B4" s="5" t="n">
        <v>-1051</v>
      </c>
      <c r="C4" s="5" t="n">
        <v>-1357</v>
      </c>
    </row>
    <row r="5" spans="1:3">
      <c r="A5" s="4" t="s">
        <v>479</v>
      </c>
      <c r="B5" s="5" t="n">
        <v>-20</v>
      </c>
      <c r="C5" s="5" t="n">
        <v>-123</v>
      </c>
    </row>
    <row r="6" spans="1:3">
      <c r="A6" s="4" t="s">
        <v>480</v>
      </c>
      <c r="B6" s="5" t="n">
        <v>-15762</v>
      </c>
      <c r="C6" s="5" t="n">
        <v>-11082</v>
      </c>
    </row>
    <row r="7" spans="1:3">
      <c r="A7" s="4" t="s">
        <v>481</v>
      </c>
      <c r="B7" s="5" t="n">
        <v>-148</v>
      </c>
      <c r="C7" s="5" t="n">
        <v>-186</v>
      </c>
    </row>
    <row r="8" spans="1:3">
      <c r="A8" s="4" t="s">
        <v>482</v>
      </c>
      <c r="B8" s="5" t="n">
        <v>31</v>
      </c>
      <c r="C8" s="5" t="n">
        <v>31</v>
      </c>
    </row>
    <row r="9" spans="1:3">
      <c r="A9" s="4" t="s">
        <v>483</v>
      </c>
      <c r="B9" s="5" t="n">
        <v>96525</v>
      </c>
      <c r="C9" s="5" t="n">
        <v>103733</v>
      </c>
    </row>
    <row r="10" spans="1:3">
      <c r="A10" s="4" t="s">
        <v>484</v>
      </c>
    </row>
    <row r="11" spans="1:3">
      <c r="A11" s="3" t="s">
        <v>476</v>
      </c>
    </row>
    <row r="12" spans="1:3">
      <c r="A12" s="4" t="s">
        <v>477</v>
      </c>
      <c r="B12" s="5" t="n">
        <v>13609</v>
      </c>
      <c r="C12" s="5" t="n">
        <v>13500</v>
      </c>
    </row>
    <row r="13" spans="1:3">
      <c r="A13" s="4" t="s">
        <v>317</v>
      </c>
    </row>
    <row r="14" spans="1:3">
      <c r="A14" s="3" t="s">
        <v>476</v>
      </c>
    </row>
    <row r="15" spans="1:3">
      <c r="A15" s="4" t="s">
        <v>477</v>
      </c>
      <c r="B15" s="5" t="n">
        <v>38467</v>
      </c>
      <c r="C15" s="5" t="n">
        <v>36756</v>
      </c>
    </row>
    <row r="16" spans="1:3">
      <c r="A16" s="4" t="s">
        <v>315</v>
      </c>
    </row>
    <row r="17" spans="1:3">
      <c r="A17" s="3" t="s">
        <v>476</v>
      </c>
    </row>
    <row r="18" spans="1:3">
      <c r="A18" s="4" t="s">
        <v>477</v>
      </c>
      <c r="B18" s="5" t="n">
        <v>14223</v>
      </c>
      <c r="C18" s="5" t="n">
        <v>13944</v>
      </c>
    </row>
    <row r="19" spans="1:3">
      <c r="A19" s="4" t="s">
        <v>302</v>
      </c>
    </row>
    <row r="20" spans="1:3">
      <c r="A20" s="3" t="s">
        <v>476</v>
      </c>
    </row>
    <row r="21" spans="1:3">
      <c r="A21" s="4" t="s">
        <v>477</v>
      </c>
      <c r="B21" s="7" t="n">
        <v>47176</v>
      </c>
      <c r="C21" s="7" t="n">
        <v>52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5"/>
    <col customWidth="1" max="3" min="3" width="20"/>
  </cols>
  <sheetData>
    <row r="1" spans="1:3">
      <c r="A1" s="1" t="s">
        <v>485</v>
      </c>
      <c r="B1" s="2" t="s">
        <v>1</v>
      </c>
    </row>
    <row r="2" spans="1:3">
      <c r="B2" s="2" t="s">
        <v>486</v>
      </c>
      <c r="C2" s="2" t="s">
        <v>299</v>
      </c>
    </row>
    <row r="3" spans="1:3">
      <c r="A3" s="4" t="s">
        <v>302</v>
      </c>
    </row>
    <row r="4" spans="1:3">
      <c r="A4" s="3" t="s">
        <v>476</v>
      </c>
    </row>
    <row r="5" spans="1:3">
      <c r="A5" s="4" t="s">
        <v>487</v>
      </c>
      <c r="B5" s="10" t="n">
        <v>5.1</v>
      </c>
    </row>
    <row r="6" spans="1:3">
      <c r="A6" s="4" t="s">
        <v>315</v>
      </c>
    </row>
    <row r="7" spans="1:3">
      <c r="A7" s="3" t="s">
        <v>476</v>
      </c>
    </row>
    <row r="8" spans="1:3">
      <c r="A8" s="4" t="s">
        <v>316</v>
      </c>
      <c r="C8" s="7" t="n">
        <v>6</v>
      </c>
    </row>
    <row r="9" spans="1:3">
      <c r="A9" s="4" t="s">
        <v>488</v>
      </c>
      <c r="B9" s="4" t="s">
        <v>489</v>
      </c>
    </row>
    <row r="10" spans="1:3">
      <c r="A10" s="4" t="s">
        <v>490</v>
      </c>
      <c r="B10" s="4" t="s">
        <v>491</v>
      </c>
    </row>
    <row r="11" spans="1:3">
      <c r="A11" s="4" t="s">
        <v>317</v>
      </c>
    </row>
    <row r="12" spans="1:3">
      <c r="A12" s="3" t="s">
        <v>476</v>
      </c>
    </row>
    <row r="13" spans="1:3">
      <c r="A13" s="4" t="s">
        <v>492</v>
      </c>
      <c r="B1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21"/>
    <col customWidth="1" max="6" min="6" width="43"/>
    <col customWidth="1" max="7" min="7" width="21"/>
    <col customWidth="1" max="8" min="8" width="21"/>
    <col customWidth="1" max="9" min="9" width="31"/>
  </cols>
  <sheetData>
    <row r="1" spans="1:9">
      <c r="A1" s="1" t="s">
        <v>493</v>
      </c>
      <c r="B1" s="2" t="s">
        <v>494</v>
      </c>
      <c r="C1" s="2" t="s">
        <v>495</v>
      </c>
      <c r="D1" s="2" t="s">
        <v>496</v>
      </c>
      <c r="E1" s="2" t="s">
        <v>497</v>
      </c>
      <c r="F1" s="2" t="s">
        <v>498</v>
      </c>
      <c r="G1" s="2" t="s">
        <v>300</v>
      </c>
      <c r="H1" s="2" t="s">
        <v>499</v>
      </c>
      <c r="I1" s="2" t="s">
        <v>500</v>
      </c>
    </row>
    <row r="2" spans="1:9">
      <c r="A2" s="3" t="s">
        <v>501</v>
      </c>
    </row>
    <row r="3" spans="1:9">
      <c r="A3" s="4" t="s">
        <v>502</v>
      </c>
      <c r="F3" s="7" t="n">
        <v>40200000</v>
      </c>
    </row>
    <row r="4" spans="1:9">
      <c r="A4" s="4" t="s">
        <v>503</v>
      </c>
      <c r="F4" s="7" t="n">
        <v>6500000</v>
      </c>
    </row>
    <row r="5" spans="1:9">
      <c r="A5" s="4" t="s">
        <v>504</v>
      </c>
    </row>
    <row r="6" spans="1:9">
      <c r="A6" s="3" t="s">
        <v>501</v>
      </c>
    </row>
    <row r="7" spans="1:9">
      <c r="A7" s="4" t="s">
        <v>505</v>
      </c>
      <c r="F7" s="4" t="s">
        <v>506</v>
      </c>
    </row>
    <row r="8" spans="1:9">
      <c r="A8" s="4" t="s">
        <v>507</v>
      </c>
    </row>
    <row r="9" spans="1:9">
      <c r="A9" s="3" t="s">
        <v>501</v>
      </c>
    </row>
    <row r="10" spans="1:9">
      <c r="A10" s="4" t="s">
        <v>505</v>
      </c>
      <c r="F10" s="4" t="s">
        <v>508</v>
      </c>
    </row>
    <row r="11" spans="1:9">
      <c r="A11" s="4" t="s">
        <v>509</v>
      </c>
    </row>
    <row r="12" spans="1:9">
      <c r="A12" s="3" t="s">
        <v>501</v>
      </c>
    </row>
    <row r="13" spans="1:9">
      <c r="A13" s="4" t="s">
        <v>510</v>
      </c>
      <c r="C13" s="12" t="n">
        <v>2391858</v>
      </c>
    </row>
    <row r="14" spans="1:9">
      <c r="A14" s="4" t="s">
        <v>511</v>
      </c>
      <c r="C14" s="5" t="n">
        <v>3635661</v>
      </c>
    </row>
    <row r="15" spans="1:9">
      <c r="A15" s="4" t="s">
        <v>512</v>
      </c>
      <c r="C15" s="12" t="n">
        <v>1500000</v>
      </c>
    </row>
    <row r="16" spans="1:9">
      <c r="A16" s="4" t="s">
        <v>513</v>
      </c>
    </row>
    <row r="17" spans="1:9">
      <c r="A17" s="3" t="s">
        <v>501</v>
      </c>
    </row>
    <row r="18" spans="1:9">
      <c r="A18" s="4" t="s">
        <v>514</v>
      </c>
      <c r="F18" s="5" t="n">
        <v>400000</v>
      </c>
      <c r="I18" s="5" t="n">
        <v>400000</v>
      </c>
    </row>
    <row r="19" spans="1:9">
      <c r="A19" s="4" t="s">
        <v>515</v>
      </c>
    </row>
    <row r="20" spans="1:9">
      <c r="A20" s="3" t="s">
        <v>501</v>
      </c>
    </row>
    <row r="21" spans="1:9">
      <c r="A21" s="4" t="s">
        <v>516</v>
      </c>
      <c r="I21" s="12" t="n">
        <v>20000000</v>
      </c>
    </row>
    <row r="22" spans="1:9">
      <c r="A22" s="4" t="s">
        <v>517</v>
      </c>
    </row>
    <row r="23" spans="1:9">
      <c r="A23" s="3" t="s">
        <v>501</v>
      </c>
    </row>
    <row r="24" spans="1:9">
      <c r="A24" s="4" t="s">
        <v>516</v>
      </c>
      <c r="I24" s="5" t="n">
        <v>11000000</v>
      </c>
    </row>
    <row r="25" spans="1:9">
      <c r="A25" s="4" t="s">
        <v>518</v>
      </c>
    </row>
    <row r="26" spans="1:9">
      <c r="A26" s="3" t="s">
        <v>501</v>
      </c>
    </row>
    <row r="27" spans="1:9">
      <c r="A27" s="4" t="s">
        <v>519</v>
      </c>
      <c r="F27" s="5" t="n">
        <v>36000</v>
      </c>
    </row>
    <row r="28" spans="1:9">
      <c r="A28" s="4" t="s">
        <v>520</v>
      </c>
      <c r="D28" s="7" t="n">
        <v>2600000</v>
      </c>
      <c r="H28" s="7" t="n">
        <v>2600000</v>
      </c>
    </row>
    <row r="29" spans="1:9">
      <c r="A29" s="4" t="s">
        <v>521</v>
      </c>
    </row>
    <row r="30" spans="1:9">
      <c r="A30" s="3" t="s">
        <v>501</v>
      </c>
    </row>
    <row r="31" spans="1:9">
      <c r="A31" s="4" t="s">
        <v>519</v>
      </c>
      <c r="F31" s="5" t="n">
        <v>134000</v>
      </c>
    </row>
    <row r="32" spans="1:9">
      <c r="A32" s="4" t="s">
        <v>522</v>
      </c>
    </row>
    <row r="33" spans="1:9">
      <c r="A33" s="3" t="s">
        <v>501</v>
      </c>
    </row>
    <row r="34" spans="1:9">
      <c r="A34" s="4" t="s">
        <v>519</v>
      </c>
      <c r="F34" s="5" t="n">
        <v>336000</v>
      </c>
    </row>
    <row r="35" spans="1:9">
      <c r="A35" s="4" t="s">
        <v>523</v>
      </c>
    </row>
    <row r="36" spans="1:9">
      <c r="A36" s="3" t="s">
        <v>501</v>
      </c>
    </row>
    <row r="37" spans="1:9">
      <c r="A37" s="4" t="s">
        <v>519</v>
      </c>
      <c r="F37" s="5" t="n">
        <v>48000</v>
      </c>
    </row>
    <row r="38" spans="1:9">
      <c r="A38" s="4" t="s">
        <v>524</v>
      </c>
    </row>
    <row r="39" spans="1:9">
      <c r="A39" s="3" t="s">
        <v>501</v>
      </c>
    </row>
    <row r="40" spans="1:9">
      <c r="A40" s="4" t="s">
        <v>525</v>
      </c>
      <c r="F40" s="5" t="n">
        <v>2</v>
      </c>
    </row>
    <row r="41" spans="1:9">
      <c r="A41" s="4" t="s">
        <v>526</v>
      </c>
      <c r="F41" s="5" t="n">
        <v>193000</v>
      </c>
    </row>
    <row r="42" spans="1:9">
      <c r="A42" s="4" t="s">
        <v>527</v>
      </c>
    </row>
    <row r="43" spans="1:9">
      <c r="A43" s="3" t="s">
        <v>501</v>
      </c>
    </row>
    <row r="44" spans="1:9">
      <c r="A44" s="4" t="s">
        <v>519</v>
      </c>
      <c r="F44" s="5" t="n">
        <v>12000</v>
      </c>
    </row>
    <row r="45" spans="1:9">
      <c r="A45" s="4" t="s">
        <v>528</v>
      </c>
    </row>
    <row r="46" spans="1:9">
      <c r="A46" s="3" t="s">
        <v>501</v>
      </c>
    </row>
    <row r="47" spans="1:9">
      <c r="A47" s="4" t="s">
        <v>516</v>
      </c>
      <c r="I47" s="5" t="n">
        <v>1000000</v>
      </c>
    </row>
    <row r="48" spans="1:9">
      <c r="A48" s="4" t="s">
        <v>519</v>
      </c>
      <c r="F48" s="5" t="n">
        <v>45000</v>
      </c>
    </row>
    <row r="49" spans="1:9">
      <c r="A49" s="4" t="s">
        <v>529</v>
      </c>
      <c r="F49" s="5" t="n">
        <v>90000</v>
      </c>
    </row>
    <row r="50" spans="1:9">
      <c r="A50" s="4" t="s">
        <v>530</v>
      </c>
    </row>
    <row r="51" spans="1:9">
      <c r="A51" s="3" t="s">
        <v>501</v>
      </c>
    </row>
    <row r="52" spans="1:9">
      <c r="A52" s="4" t="s">
        <v>516</v>
      </c>
      <c r="I52" s="12" t="n">
        <v>1500000</v>
      </c>
    </row>
    <row r="53" spans="1:9">
      <c r="A53" s="4" t="s">
        <v>531</v>
      </c>
      <c r="F53" s="5" t="n">
        <v>3600</v>
      </c>
      <c r="I53" s="5" t="n">
        <v>3600</v>
      </c>
    </row>
    <row r="54" spans="1:9">
      <c r="A54" s="4" t="s">
        <v>532</v>
      </c>
      <c r="I54" s="12" t="n">
        <v>1000</v>
      </c>
    </row>
    <row r="55" spans="1:9">
      <c r="A55" s="4" t="s">
        <v>533</v>
      </c>
      <c r="F55" s="7" t="n">
        <v>1400000</v>
      </c>
      <c r="G55" s="7" t="n">
        <v>1400000</v>
      </c>
      <c r="H55" s="7" t="n">
        <v>3300000</v>
      </c>
    </row>
    <row r="56" spans="1:9">
      <c r="A56" s="4" t="s">
        <v>534</v>
      </c>
      <c r="F56" s="4" t="s">
        <v>535</v>
      </c>
    </row>
    <row r="57" spans="1:9">
      <c r="A57" s="4" t="s">
        <v>536</v>
      </c>
    </row>
    <row r="58" spans="1:9">
      <c r="A58" s="3" t="s">
        <v>501</v>
      </c>
    </row>
    <row r="59" spans="1:9">
      <c r="A59" s="4" t="s">
        <v>537</v>
      </c>
      <c r="F59" s="7" t="n">
        <v>1900000</v>
      </c>
    </row>
    <row r="60" spans="1:9">
      <c r="A60" s="4" t="s">
        <v>538</v>
      </c>
      <c r="E60" s="5" t="n">
        <v>258</v>
      </c>
    </row>
    <row r="61" spans="1:9">
      <c r="A61" s="4" t="s">
        <v>539</v>
      </c>
      <c r="F61" s="7" t="n">
        <v>1300000</v>
      </c>
    </row>
    <row r="62" spans="1:9">
      <c r="A62" s="4" t="s">
        <v>540</v>
      </c>
      <c r="F62" s="4" t="s">
        <v>541</v>
      </c>
    </row>
    <row r="63" spans="1:9">
      <c r="A63" s="4" t="s">
        <v>542</v>
      </c>
    </row>
    <row r="64" spans="1:9">
      <c r="A64" s="3" t="s">
        <v>501</v>
      </c>
    </row>
    <row r="65" spans="1:9">
      <c r="A65" s="4" t="s">
        <v>503</v>
      </c>
      <c r="B65"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3</v>
      </c>
      <c r="B1" s="2" t="s">
        <v>84</v>
      </c>
      <c r="D1" s="2" t="s">
        <v>1</v>
      </c>
    </row>
    <row r="2" spans="1:5">
      <c r="B2" s="2" t="s">
        <v>2</v>
      </c>
      <c r="C2" s="2" t="s">
        <v>85</v>
      </c>
      <c r="D2" s="2" t="s">
        <v>2</v>
      </c>
      <c r="E2" s="2" t="s">
        <v>85</v>
      </c>
    </row>
    <row r="3" spans="1:5">
      <c r="A3" s="3" t="s">
        <v>239</v>
      </c>
    </row>
    <row r="4" spans="1:5">
      <c r="A4" s="4" t="s">
        <v>544</v>
      </c>
      <c r="C4" s="7" t="n">
        <v>44000000</v>
      </c>
      <c r="D4" s="7" t="n">
        <v>-1200000</v>
      </c>
      <c r="E4" s="7" t="n">
        <v>44800000</v>
      </c>
    </row>
    <row r="5" spans="1:5">
      <c r="A5" s="4" t="s">
        <v>545</v>
      </c>
      <c r="B5" s="7" t="n">
        <v>-26000</v>
      </c>
      <c r="C5" s="5" t="n">
        <v>-9705000</v>
      </c>
      <c r="D5" s="5" t="n">
        <v>-1250000</v>
      </c>
      <c r="E5" s="5" t="n">
        <v>-12107000</v>
      </c>
    </row>
    <row r="6" spans="1:5">
      <c r="A6" s="4" t="s">
        <v>546</v>
      </c>
      <c r="C6" s="7" t="n">
        <v>53696000</v>
      </c>
      <c r="D6" s="7" t="n">
        <v>100000</v>
      </c>
      <c r="E6" s="7" t="n">
        <v>56928000</v>
      </c>
    </row>
    <row r="7" spans="1:5">
      <c r="A7" s="4" t="s">
        <v>547</v>
      </c>
      <c r="D7" s="4" t="s">
        <v>548</v>
      </c>
      <c r="E7" s="4" t="s">
        <v>549</v>
      </c>
    </row>
    <row r="8" spans="1:5">
      <c r="A8" s="4" t="s">
        <v>550</v>
      </c>
      <c r="D8" s="4" t="s">
        <v>551</v>
      </c>
      <c r="E8" s="4" t="s">
        <v>551</v>
      </c>
    </row>
    <row r="9" spans="1:5">
      <c r="A9" s="4" t="s">
        <v>552</v>
      </c>
      <c r="D9" s="7" t="n">
        <v>14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53</v>
      </c>
      <c r="B1" s="2" t="s">
        <v>1</v>
      </c>
    </row>
    <row r="2" spans="1:2">
      <c r="B2" s="2" t="s">
        <v>554</v>
      </c>
    </row>
    <row r="3" spans="1:2">
      <c r="A3" s="3" t="s">
        <v>242</v>
      </c>
    </row>
    <row r="4" spans="1:2">
      <c r="A4" s="4" t="s">
        <v>555</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556</v>
      </c>
      <c r="C1" s="2" t="s">
        <v>84</v>
      </c>
      <c r="E1" s="2" t="s">
        <v>1</v>
      </c>
    </row>
    <row r="2" spans="1:8">
      <c r="C2" s="2" t="s">
        <v>2</v>
      </c>
      <c r="D2" s="2" t="s">
        <v>85</v>
      </c>
      <c r="E2" s="2" t="s">
        <v>2</v>
      </c>
      <c r="G2" s="2" t="s">
        <v>85</v>
      </c>
      <c r="H2" s="2" t="s">
        <v>25</v>
      </c>
    </row>
    <row r="3" spans="1:8">
      <c r="A3" s="3" t="s">
        <v>557</v>
      </c>
    </row>
    <row r="4" spans="1:8">
      <c r="A4" s="4" t="s">
        <v>89</v>
      </c>
      <c r="C4" s="7" t="n">
        <v>24738000</v>
      </c>
      <c r="D4" s="7" t="n">
        <v>31793000</v>
      </c>
      <c r="E4" s="7" t="n">
        <v>56959000</v>
      </c>
      <c r="G4" s="7" t="n">
        <v>71730000</v>
      </c>
    </row>
    <row r="5" spans="1:8">
      <c r="A5" s="4" t="s">
        <v>558</v>
      </c>
      <c r="C5" s="5" t="n">
        <v>-677000</v>
      </c>
      <c r="D5" s="5" t="n">
        <v>-1679000</v>
      </c>
      <c r="E5" s="5" t="n">
        <v>-1422000</v>
      </c>
      <c r="G5" s="5" t="n">
        <v>-1548000</v>
      </c>
    </row>
    <row r="6" spans="1:8">
      <c r="A6" s="4" t="s">
        <v>559</v>
      </c>
      <c r="C6" s="5" t="n">
        <v>6146000</v>
      </c>
      <c r="D6" s="5" t="n">
        <v>7742000</v>
      </c>
      <c r="E6" s="5" t="n">
        <v>14830000</v>
      </c>
      <c r="G6" s="5" t="n">
        <v>16856000</v>
      </c>
    </row>
    <row r="7" spans="1:8">
      <c r="A7" s="4" t="s">
        <v>560</v>
      </c>
      <c r="C7" s="5" t="n">
        <v>453000</v>
      </c>
      <c r="D7" s="5" t="n">
        <v>775000</v>
      </c>
      <c r="E7" s="5" t="n">
        <v>1077000</v>
      </c>
      <c r="G7" s="5" t="n">
        <v>1783000</v>
      </c>
    </row>
    <row r="8" spans="1:8">
      <c r="A8" s="4" t="s">
        <v>561</v>
      </c>
      <c r="C8" s="5" t="n">
        <v>-7624000</v>
      </c>
      <c r="D8" s="5" t="n">
        <v>-11847000</v>
      </c>
      <c r="E8" s="5" t="n">
        <v>-38574000</v>
      </c>
      <c r="G8" s="5" t="n">
        <v>-21851000</v>
      </c>
    </row>
    <row r="9" spans="1:8">
      <c r="A9" s="4" t="s">
        <v>103</v>
      </c>
      <c r="C9" s="5" t="n">
        <v>-2520000</v>
      </c>
      <c r="D9" s="5" t="n">
        <v>-2511000</v>
      </c>
      <c r="E9" s="5" t="n">
        <v>-4917000</v>
      </c>
      <c r="G9" s="5" t="n">
        <v>-6083000</v>
      </c>
    </row>
    <row r="10" spans="1:8">
      <c r="A10" s="4" t="s">
        <v>562</v>
      </c>
      <c r="C10" s="5" t="n">
        <v>-37123000</v>
      </c>
      <c r="D10" s="5" t="n">
        <v>-8941000</v>
      </c>
      <c r="E10" s="5" t="n">
        <v>-71508000</v>
      </c>
      <c r="G10" s="5" t="n">
        <v>-19969000</v>
      </c>
    </row>
    <row r="11" spans="1:8">
      <c r="A11" s="4" t="s">
        <v>563</v>
      </c>
      <c r="C11" s="5" t="n">
        <v>-348000</v>
      </c>
      <c r="D11" s="5" t="n">
        <v>-1651000</v>
      </c>
      <c r="E11" s="5" t="n">
        <v>-361000</v>
      </c>
      <c r="G11" s="5" t="n">
        <v>-1664000</v>
      </c>
    </row>
    <row r="12" spans="1:8">
      <c r="A12" s="4" t="s">
        <v>564</v>
      </c>
      <c r="C12" s="5" t="n">
        <v>26000</v>
      </c>
      <c r="D12" s="5" t="n">
        <v>9705000</v>
      </c>
      <c r="E12" s="5" t="n">
        <v>1250000</v>
      </c>
      <c r="G12" s="5" t="n">
        <v>12107000</v>
      </c>
    </row>
    <row r="13" spans="1:8">
      <c r="A13" s="4" t="s">
        <v>565</v>
      </c>
      <c r="E13" s="5" t="n">
        <v>28106000</v>
      </c>
      <c r="G13" s="5" t="n">
        <v>1329000</v>
      </c>
    </row>
    <row r="14" spans="1:8">
      <c r="A14" s="4" t="s">
        <v>112</v>
      </c>
      <c r="B14" s="4" t="s">
        <v>113</v>
      </c>
      <c r="D14" s="5" t="n">
        <v>305100000</v>
      </c>
      <c r="E14" s="5" t="n">
        <v>96000</v>
      </c>
      <c r="G14" s="5" t="n">
        <v>310674000</v>
      </c>
    </row>
    <row r="15" spans="1:8">
      <c r="A15" s="4" t="s">
        <v>114</v>
      </c>
      <c r="C15" s="5" t="n">
        <v>-37123000</v>
      </c>
      <c r="D15" s="5" t="n">
        <v>296159000</v>
      </c>
      <c r="E15" s="5" t="n">
        <v>-71412000</v>
      </c>
      <c r="G15" s="5" t="n">
        <v>290705000</v>
      </c>
    </row>
    <row r="16" spans="1:8">
      <c r="A16" s="4" t="s">
        <v>41</v>
      </c>
      <c r="C16" s="5" t="n">
        <v>232261000</v>
      </c>
      <c r="E16" s="5" t="n">
        <v>232261000</v>
      </c>
      <c r="H16" s="7" t="n">
        <v>312717000</v>
      </c>
    </row>
    <row r="17" spans="1:8">
      <c r="A17" s="4" t="s">
        <v>566</v>
      </c>
      <c r="C17" s="5" t="n">
        <v>15451000</v>
      </c>
      <c r="E17" s="5" t="n">
        <v>15451000</v>
      </c>
      <c r="H17" s="5" t="n">
        <v>28576000</v>
      </c>
    </row>
    <row r="18" spans="1:8">
      <c r="A18" s="4" t="s">
        <v>178</v>
      </c>
      <c r="E18" s="5" t="n">
        <v>4444000</v>
      </c>
      <c r="G18" s="5" t="n">
        <v>7716000</v>
      </c>
    </row>
    <row r="19" spans="1:8">
      <c r="A19" s="4" t="s">
        <v>567</v>
      </c>
      <c r="G19" s="5" t="n">
        <v>11075000</v>
      </c>
    </row>
    <row r="20" spans="1:8">
      <c r="A20" s="4" t="s">
        <v>568</v>
      </c>
      <c r="E20" s="5" t="n">
        <v>4444000</v>
      </c>
      <c r="G20" s="5" t="n">
        <v>18791000</v>
      </c>
    </row>
    <row r="21" spans="1:8">
      <c r="A21" s="4" t="s">
        <v>201</v>
      </c>
    </row>
    <row r="22" spans="1:8">
      <c r="A22" s="3" t="s">
        <v>557</v>
      </c>
    </row>
    <row r="23" spans="1:8">
      <c r="A23" s="4" t="s">
        <v>565</v>
      </c>
      <c r="B23" s="4" t="s">
        <v>569</v>
      </c>
      <c r="C23" s="5" t="n">
        <v>-27212000</v>
      </c>
      <c r="D23" s="5" t="n">
        <v>-1329000</v>
      </c>
      <c r="E23" s="5" t="n">
        <v>-28130000</v>
      </c>
      <c r="G23" s="5" t="n">
        <v>-1329000</v>
      </c>
    </row>
    <row r="24" spans="1:8">
      <c r="A24" s="4" t="s">
        <v>570</v>
      </c>
    </row>
    <row r="25" spans="1:8">
      <c r="A25" s="3" t="s">
        <v>557</v>
      </c>
    </row>
    <row r="26" spans="1:8">
      <c r="A26" s="4" t="s">
        <v>89</v>
      </c>
      <c r="C26" s="5" t="n">
        <v>24738000</v>
      </c>
      <c r="D26" s="5" t="n">
        <v>31793000</v>
      </c>
      <c r="E26" s="5" t="n">
        <v>56959000</v>
      </c>
      <c r="G26" s="5" t="n">
        <v>71730000</v>
      </c>
    </row>
    <row r="27" spans="1:8">
      <c r="A27" s="4" t="s">
        <v>559</v>
      </c>
      <c r="C27" s="5" t="n">
        <v>3002000</v>
      </c>
      <c r="D27" s="5" t="n">
        <v>3020000</v>
      </c>
      <c r="E27" s="5" t="n">
        <v>7463000</v>
      </c>
      <c r="G27" s="5" t="n">
        <v>6090000</v>
      </c>
    </row>
    <row r="28" spans="1:8">
      <c r="A28" s="4" t="s">
        <v>571</v>
      </c>
      <c r="C28" s="5" t="n">
        <v>375000</v>
      </c>
      <c r="D28" s="5" t="n">
        <v>644000</v>
      </c>
      <c r="E28" s="5" t="n">
        <v>921000</v>
      </c>
      <c r="G28" s="5" t="n">
        <v>1527000</v>
      </c>
    </row>
    <row r="29" spans="1:8">
      <c r="A29" s="4" t="s">
        <v>572</v>
      </c>
      <c r="C29" s="5" t="n">
        <v>2527000</v>
      </c>
      <c r="D29" s="5" t="n">
        <v>4342000</v>
      </c>
      <c r="E29" s="5" t="n">
        <v>5910000</v>
      </c>
      <c r="G29" s="5" t="n">
        <v>9390000</v>
      </c>
    </row>
    <row r="30" spans="1:8">
      <c r="A30" s="4" t="s">
        <v>560</v>
      </c>
      <c r="C30" s="5" t="n">
        <v>2902000</v>
      </c>
      <c r="D30" s="5" t="n">
        <v>4986000</v>
      </c>
      <c r="E30" s="5" t="n">
        <v>6831000</v>
      </c>
      <c r="G30" s="5" t="n">
        <v>10917000</v>
      </c>
    </row>
    <row r="31" spans="1:8">
      <c r="A31" s="4" t="s">
        <v>573</v>
      </c>
      <c r="C31" s="5" t="n">
        <v>347000</v>
      </c>
      <c r="D31" s="5" t="n">
        <v>229000</v>
      </c>
      <c r="E31" s="5" t="n">
        <v>21244000</v>
      </c>
      <c r="G31" s="5" t="n">
        <v>241000</v>
      </c>
    </row>
    <row r="32" spans="1:8">
      <c r="A32" s="4" t="s">
        <v>561</v>
      </c>
      <c r="C32" s="5" t="n">
        <v>-4401000</v>
      </c>
      <c r="D32" s="5" t="n">
        <v>-5570000</v>
      </c>
      <c r="E32" s="5" t="n">
        <v>-31051000</v>
      </c>
      <c r="G32" s="5" t="n">
        <v>-9405000</v>
      </c>
    </row>
    <row r="33" spans="1:8">
      <c r="A33" s="4" t="s">
        <v>103</v>
      </c>
      <c r="C33" s="5" t="n">
        <v>1153000</v>
      </c>
      <c r="D33" s="5" t="n">
        <v>1134000</v>
      </c>
      <c r="E33" s="5" t="n">
        <v>2237000</v>
      </c>
      <c r="G33" s="5" t="n">
        <v>2284000</v>
      </c>
    </row>
    <row r="34" spans="1:8">
      <c r="A34" s="4" t="s">
        <v>562</v>
      </c>
      <c r="C34" s="5" t="n">
        <v>-5253000</v>
      </c>
      <c r="D34" s="5" t="n">
        <v>-6807000</v>
      </c>
      <c r="E34" s="5" t="n">
        <v>-32969000</v>
      </c>
      <c r="G34" s="5" t="n">
        <v>-12447000</v>
      </c>
    </row>
    <row r="35" spans="1:8">
      <c r="A35" s="4" t="s">
        <v>41</v>
      </c>
      <c r="C35" s="5" t="n">
        <v>197927000</v>
      </c>
      <c r="E35" s="5" t="n">
        <v>197927000</v>
      </c>
      <c r="H35" s="5" t="n">
        <v>236380000</v>
      </c>
    </row>
    <row r="36" spans="1:8">
      <c r="A36" s="4" t="s">
        <v>566</v>
      </c>
      <c r="C36" s="5" t="n">
        <v>15451000</v>
      </c>
      <c r="E36" s="5" t="n">
        <v>15451000</v>
      </c>
      <c r="H36" s="5" t="n">
        <v>28576000</v>
      </c>
    </row>
    <row r="37" spans="1:8">
      <c r="A37" s="4" t="s">
        <v>574</v>
      </c>
    </row>
    <row r="38" spans="1:8">
      <c r="A38" s="3" t="s">
        <v>557</v>
      </c>
    </row>
    <row r="39" spans="1:8">
      <c r="A39" s="4" t="s">
        <v>559</v>
      </c>
      <c r="C39" s="5" t="n">
        <v>-3145000</v>
      </c>
      <c r="D39" s="5" t="n">
        <v>-4720000</v>
      </c>
      <c r="E39" s="5" t="n">
        <v>-7367000</v>
      </c>
      <c r="G39" s="5" t="n">
        <v>-10765000</v>
      </c>
    </row>
    <row r="40" spans="1:8">
      <c r="A40" s="4" t="s">
        <v>560</v>
      </c>
      <c r="C40" s="5" t="n">
        <v>-78000</v>
      </c>
      <c r="D40" s="5" t="n">
        <v>-131000</v>
      </c>
      <c r="E40" s="5" t="n">
        <v>-156000</v>
      </c>
      <c r="G40" s="5" t="n">
        <v>-256000</v>
      </c>
    </row>
    <row r="41" spans="1:8">
      <c r="A41" s="4" t="s">
        <v>103</v>
      </c>
      <c r="C41" s="5" t="n">
        <v>-1366000</v>
      </c>
      <c r="D41" s="5" t="n">
        <v>-1375000</v>
      </c>
      <c r="E41" s="5" t="n">
        <v>-2679000</v>
      </c>
      <c r="G41" s="5" t="n">
        <v>-3798000</v>
      </c>
    </row>
    <row r="42" spans="1:8">
      <c r="A42" s="4" t="s">
        <v>563</v>
      </c>
      <c r="C42" s="5" t="n">
        <v>2000</v>
      </c>
      <c r="D42" s="5" t="n">
        <v>-4727000</v>
      </c>
      <c r="E42" s="5" t="n">
        <v>4000</v>
      </c>
      <c r="G42" s="5" t="n">
        <v>-4723000</v>
      </c>
    </row>
    <row r="43" spans="1:8">
      <c r="A43" s="4" t="s">
        <v>564</v>
      </c>
      <c r="C43" s="5" t="n">
        <v>-71000</v>
      </c>
      <c r="D43" s="5" t="n">
        <v>10148000</v>
      </c>
      <c r="E43" s="5" t="n">
        <v>-211000</v>
      </c>
      <c r="G43" s="5" t="n">
        <v>13349000</v>
      </c>
    </row>
    <row r="44" spans="1:8">
      <c r="A44" s="4" t="s">
        <v>317</v>
      </c>
    </row>
    <row r="45" spans="1:8">
      <c r="A45" s="3" t="s">
        <v>557</v>
      </c>
    </row>
    <row r="46" spans="1:8">
      <c r="A46" s="4" t="s">
        <v>566</v>
      </c>
      <c r="C46" s="5" t="n">
        <v>5128000</v>
      </c>
      <c r="E46" s="5" t="n">
        <v>5128000</v>
      </c>
      <c r="H46" s="5" t="n">
        <v>18253000</v>
      </c>
    </row>
    <row r="47" spans="1:8">
      <c r="A47" s="4" t="s">
        <v>575</v>
      </c>
    </row>
    <row r="48" spans="1:8">
      <c r="A48" s="3" t="s">
        <v>557</v>
      </c>
    </row>
    <row r="49" spans="1:8">
      <c r="A49" s="4" t="s">
        <v>89</v>
      </c>
      <c r="C49" s="5" t="n">
        <v>17553000</v>
      </c>
      <c r="D49" s="5" t="n">
        <v>20829000</v>
      </c>
      <c r="E49" s="5" t="n">
        <v>37488000</v>
      </c>
      <c r="G49" s="5" t="n">
        <v>48265000</v>
      </c>
    </row>
    <row r="50" spans="1:8">
      <c r="A50" s="4" t="s">
        <v>558</v>
      </c>
      <c r="C50" s="5" t="n">
        <v>1336000</v>
      </c>
      <c r="D50" s="5" t="n">
        <v>2939000</v>
      </c>
      <c r="E50" s="5" t="n">
        <v>3621000</v>
      </c>
      <c r="G50" s="5" t="n">
        <v>7605000</v>
      </c>
    </row>
    <row r="51" spans="1:8">
      <c r="A51" s="4" t="s">
        <v>559</v>
      </c>
      <c r="C51" s="5" t="n">
        <v>1423000</v>
      </c>
      <c r="D51" s="5" t="n">
        <v>1175000</v>
      </c>
      <c r="E51" s="5" t="n">
        <v>2880000</v>
      </c>
      <c r="G51" s="5" t="n">
        <v>2376000</v>
      </c>
    </row>
    <row r="52" spans="1:8">
      <c r="A52" s="4" t="s">
        <v>571</v>
      </c>
      <c r="C52" s="5" t="n">
        <v>133000</v>
      </c>
      <c r="D52" s="5" t="n">
        <v>289000</v>
      </c>
      <c r="E52" s="5" t="n">
        <v>426000</v>
      </c>
      <c r="G52" s="5" t="n">
        <v>830000</v>
      </c>
    </row>
    <row r="53" spans="1:8">
      <c r="A53" s="4" t="s">
        <v>572</v>
      </c>
      <c r="C53" s="5" t="n">
        <v>1723000</v>
      </c>
      <c r="D53" s="5" t="n">
        <v>1936000</v>
      </c>
      <c r="E53" s="5" t="n">
        <v>3691000</v>
      </c>
      <c r="G53" s="5" t="n">
        <v>3822000</v>
      </c>
    </row>
    <row r="54" spans="1:8">
      <c r="A54" s="4" t="s">
        <v>573</v>
      </c>
      <c r="C54" s="5" t="n">
        <v>345000</v>
      </c>
      <c r="D54" s="5" t="n">
        <v>229000</v>
      </c>
      <c r="E54" s="5" t="n">
        <v>21232000</v>
      </c>
      <c r="F54" s="4" t="s">
        <v>576</v>
      </c>
      <c r="G54" s="5" t="n">
        <v>229000</v>
      </c>
    </row>
    <row r="55" spans="1:8">
      <c r="A55" s="4" t="s">
        <v>561</v>
      </c>
      <c r="C55" s="5" t="n">
        <v>-565000</v>
      </c>
      <c r="D55" s="5" t="n">
        <v>1247000</v>
      </c>
      <c r="E55" s="5" t="n">
        <v>-20917000</v>
      </c>
      <c r="F55" s="4" t="s">
        <v>576</v>
      </c>
      <c r="G55" s="5" t="n">
        <v>4170000</v>
      </c>
    </row>
    <row r="56" spans="1:8">
      <c r="A56" s="4" t="s">
        <v>103</v>
      </c>
      <c r="C56" s="5" t="n">
        <v>515000</v>
      </c>
      <c r="D56" s="5" t="n">
        <v>576000</v>
      </c>
      <c r="E56" s="5" t="n">
        <v>1012000</v>
      </c>
      <c r="G56" s="5" t="n">
        <v>1147000</v>
      </c>
    </row>
    <row r="57" spans="1:8">
      <c r="A57" s="4" t="s">
        <v>562</v>
      </c>
      <c r="C57" s="5" t="n">
        <v>-819000</v>
      </c>
      <c r="D57" s="5" t="n">
        <v>521000</v>
      </c>
      <c r="E57" s="5" t="n">
        <v>-21681000</v>
      </c>
      <c r="G57" s="5" t="n">
        <v>2174000</v>
      </c>
    </row>
    <row r="58" spans="1:8">
      <c r="A58" s="4" t="s">
        <v>41</v>
      </c>
      <c r="C58" s="5" t="n">
        <v>124996000</v>
      </c>
      <c r="E58" s="5" t="n">
        <v>124996000</v>
      </c>
      <c r="H58" s="5" t="n">
        <v>155646000</v>
      </c>
    </row>
    <row r="59" spans="1:8">
      <c r="A59" s="4" t="s">
        <v>566</v>
      </c>
      <c r="C59" s="5" t="n">
        <v>5128000</v>
      </c>
      <c r="E59" s="5" t="n">
        <v>5128000</v>
      </c>
      <c r="H59" s="5" t="n">
        <v>18253000</v>
      </c>
    </row>
    <row r="60" spans="1:8">
      <c r="A60" s="4" t="s">
        <v>178</v>
      </c>
      <c r="E60" s="5" t="n">
        <v>2987000</v>
      </c>
      <c r="G60" s="5" t="n">
        <v>3921000</v>
      </c>
    </row>
    <row r="61" spans="1:8">
      <c r="A61" s="4" t="s">
        <v>577</v>
      </c>
    </row>
    <row r="62" spans="1:8">
      <c r="A62" s="3" t="s">
        <v>557</v>
      </c>
    </row>
    <row r="63" spans="1:8">
      <c r="A63" s="4" t="s">
        <v>89</v>
      </c>
      <c r="C63" s="5" t="n">
        <v>3167000</v>
      </c>
      <c r="D63" s="5" t="n">
        <v>6538000</v>
      </c>
      <c r="E63" s="5" t="n">
        <v>11314000</v>
      </c>
      <c r="G63" s="5" t="n">
        <v>16399000</v>
      </c>
    </row>
    <row r="64" spans="1:8">
      <c r="A64" s="4" t="s">
        <v>558</v>
      </c>
      <c r="C64" s="5" t="n">
        <v>-1574000</v>
      </c>
      <c r="D64" s="5" t="n">
        <v>-5198000</v>
      </c>
      <c r="E64" s="5" t="n">
        <v>-4961000</v>
      </c>
      <c r="G64" s="5" t="n">
        <v>-10167000</v>
      </c>
    </row>
    <row r="65" spans="1:8">
      <c r="A65" s="4" t="s">
        <v>559</v>
      </c>
      <c r="C65" s="5" t="n">
        <v>1166000</v>
      </c>
      <c r="D65" s="5" t="n">
        <v>1346000</v>
      </c>
      <c r="E65" s="5" t="n">
        <v>3670000</v>
      </c>
      <c r="G65" s="5" t="n">
        <v>2654000</v>
      </c>
    </row>
    <row r="66" spans="1:8">
      <c r="A66" s="4" t="s">
        <v>571</v>
      </c>
      <c r="C66" s="5" t="n">
        <v>1000</v>
      </c>
      <c r="D66" s="5" t="n">
        <v>53000</v>
      </c>
      <c r="E66" s="5" t="n">
        <v>13000</v>
      </c>
      <c r="G66" s="5" t="n">
        <v>100000</v>
      </c>
    </row>
    <row r="67" spans="1:8">
      <c r="A67" s="4" t="s">
        <v>572</v>
      </c>
      <c r="D67" s="5" t="n">
        <v>2116000</v>
      </c>
      <c r="E67" s="5" t="n">
        <v>933000</v>
      </c>
      <c r="G67" s="5" t="n">
        <v>5110000</v>
      </c>
    </row>
    <row r="68" spans="1:8">
      <c r="A68" s="4" t="s">
        <v>561</v>
      </c>
      <c r="C68" s="5" t="n">
        <v>-2741000</v>
      </c>
      <c r="D68" s="5" t="n">
        <v>-6596000</v>
      </c>
      <c r="E68" s="5" t="n">
        <v>-8644000</v>
      </c>
      <c r="G68" s="5" t="n">
        <v>-12920000</v>
      </c>
    </row>
    <row r="69" spans="1:8">
      <c r="A69" s="4" t="s">
        <v>103</v>
      </c>
      <c r="C69" s="5" t="n">
        <v>491000</v>
      </c>
      <c r="D69" s="5" t="n">
        <v>407000</v>
      </c>
      <c r="E69" s="5" t="n">
        <v>942000</v>
      </c>
      <c r="G69" s="5" t="n">
        <v>845000</v>
      </c>
    </row>
    <row r="70" spans="1:8">
      <c r="A70" s="4" t="s">
        <v>562</v>
      </c>
      <c r="C70" s="5" t="n">
        <v>-3230000</v>
      </c>
      <c r="D70" s="5" t="n">
        <v>-7015000</v>
      </c>
      <c r="E70" s="5" t="n">
        <v>-9584000</v>
      </c>
      <c r="G70" s="5" t="n">
        <v>-13753000</v>
      </c>
    </row>
    <row r="71" spans="1:8">
      <c r="A71" s="4" t="s">
        <v>41</v>
      </c>
      <c r="C71" s="5" t="n">
        <v>12835000</v>
      </c>
      <c r="E71" s="5" t="n">
        <v>12835000</v>
      </c>
      <c r="H71" s="5" t="n">
        <v>19060000</v>
      </c>
    </row>
    <row r="72" spans="1:8">
      <c r="A72" s="4" t="s">
        <v>178</v>
      </c>
      <c r="E72" s="5" t="n">
        <v>851000</v>
      </c>
      <c r="G72" s="5" t="n">
        <v>2885000</v>
      </c>
    </row>
    <row r="73" spans="1:8">
      <c r="A73" s="4" t="s">
        <v>315</v>
      </c>
    </row>
    <row r="74" spans="1:8">
      <c r="A74" s="3" t="s">
        <v>557</v>
      </c>
    </row>
    <row r="75" spans="1:8">
      <c r="A75" s="4" t="s">
        <v>566</v>
      </c>
      <c r="C75" s="5" t="n">
        <v>10323000</v>
      </c>
      <c r="E75" s="5" t="n">
        <v>10323000</v>
      </c>
      <c r="H75" s="5" t="n">
        <v>10323000</v>
      </c>
    </row>
    <row r="76" spans="1:8">
      <c r="A76" s="4" t="s">
        <v>578</v>
      </c>
    </row>
    <row r="77" spans="1:8">
      <c r="A77" s="3" t="s">
        <v>557</v>
      </c>
    </row>
    <row r="78" spans="1:8">
      <c r="A78" s="4" t="s">
        <v>89</v>
      </c>
      <c r="C78" s="5" t="n">
        <v>4018000</v>
      </c>
      <c r="D78" s="5" t="n">
        <v>4426000</v>
      </c>
      <c r="E78" s="5" t="n">
        <v>8157000</v>
      </c>
      <c r="G78" s="5" t="n">
        <v>7066000</v>
      </c>
    </row>
    <row r="79" spans="1:8">
      <c r="A79" s="4" t="s">
        <v>558</v>
      </c>
      <c r="C79" s="5" t="n">
        <v>-439000</v>
      </c>
      <c r="D79" s="5" t="n">
        <v>580000</v>
      </c>
      <c r="E79" s="5" t="n">
        <v>-82000</v>
      </c>
      <c r="G79" s="5" t="n">
        <v>1014000</v>
      </c>
    </row>
    <row r="80" spans="1:8">
      <c r="A80" s="4" t="s">
        <v>559</v>
      </c>
      <c r="C80" s="5" t="n">
        <v>413000</v>
      </c>
      <c r="D80" s="5" t="n">
        <v>499000</v>
      </c>
      <c r="E80" s="5" t="n">
        <v>913000</v>
      </c>
      <c r="G80" s="5" t="n">
        <v>1060000</v>
      </c>
    </row>
    <row r="81" spans="1:8">
      <c r="A81" s="4" t="s">
        <v>571</v>
      </c>
      <c r="C81" s="5" t="n">
        <v>241000</v>
      </c>
      <c r="D81" s="5" t="n">
        <v>302000</v>
      </c>
      <c r="E81" s="5" t="n">
        <v>482000</v>
      </c>
      <c r="G81" s="5" t="n">
        <v>597000</v>
      </c>
    </row>
    <row r="82" spans="1:8">
      <c r="A82" s="4" t="s">
        <v>572</v>
      </c>
      <c r="C82" s="5" t="n">
        <v>804000</v>
      </c>
      <c r="D82" s="5" t="n">
        <v>290000</v>
      </c>
      <c r="E82" s="5" t="n">
        <v>1286000</v>
      </c>
      <c r="G82" s="5" t="n">
        <v>458000</v>
      </c>
    </row>
    <row r="83" spans="1:8">
      <c r="A83" s="4" t="s">
        <v>573</v>
      </c>
      <c r="C83" s="5" t="n">
        <v>2000</v>
      </c>
      <c r="E83" s="5" t="n">
        <v>12000</v>
      </c>
      <c r="G83" s="5" t="n">
        <v>12000</v>
      </c>
    </row>
    <row r="84" spans="1:8">
      <c r="A84" s="4" t="s">
        <v>561</v>
      </c>
      <c r="C84" s="5" t="n">
        <v>-1095000</v>
      </c>
      <c r="D84" s="5" t="n">
        <v>-221000</v>
      </c>
      <c r="E84" s="5" t="n">
        <v>-1490000</v>
      </c>
      <c r="G84" s="5" t="n">
        <v>-655000</v>
      </c>
    </row>
    <row r="85" spans="1:8">
      <c r="A85" s="4" t="s">
        <v>103</v>
      </c>
      <c r="C85" s="5" t="n">
        <v>147000</v>
      </c>
      <c r="D85" s="5" t="n">
        <v>151000</v>
      </c>
      <c r="E85" s="5" t="n">
        <v>283000</v>
      </c>
      <c r="G85" s="5" t="n">
        <v>292000</v>
      </c>
    </row>
    <row r="86" spans="1:8">
      <c r="A86" s="4" t="s">
        <v>562</v>
      </c>
      <c r="C86" s="5" t="n">
        <v>-1204000</v>
      </c>
      <c r="D86" s="7" t="n">
        <v>-313000</v>
      </c>
      <c r="E86" s="5" t="n">
        <v>-1704000</v>
      </c>
      <c r="G86" s="5" t="n">
        <v>-868000</v>
      </c>
    </row>
    <row r="87" spans="1:8">
      <c r="A87" s="4" t="s">
        <v>41</v>
      </c>
      <c r="C87" s="5" t="n">
        <v>60096000</v>
      </c>
      <c r="E87" s="5" t="n">
        <v>60096000</v>
      </c>
      <c r="H87" s="5" t="n">
        <v>61674000</v>
      </c>
    </row>
    <row r="88" spans="1:8">
      <c r="A88" s="4" t="s">
        <v>566</v>
      </c>
      <c r="C88" s="5" t="n">
        <v>10323000</v>
      </c>
      <c r="E88" s="5" t="n">
        <v>10323000</v>
      </c>
      <c r="H88" s="5" t="n">
        <v>10323000</v>
      </c>
    </row>
    <row r="89" spans="1:8">
      <c r="A89" s="4" t="s">
        <v>178</v>
      </c>
      <c r="E89" s="5" t="n">
        <v>553000</v>
      </c>
      <c r="G89" s="5" t="n">
        <v>359000</v>
      </c>
    </row>
    <row r="90" spans="1:8">
      <c r="A90" s="4" t="s">
        <v>579</v>
      </c>
    </row>
    <row r="91" spans="1:8">
      <c r="A91" s="3" t="s">
        <v>557</v>
      </c>
    </row>
    <row r="92" spans="1:8">
      <c r="A92" s="4" t="s">
        <v>41</v>
      </c>
      <c r="C92" s="7" t="n">
        <v>34334000</v>
      </c>
      <c r="E92" s="5" t="n">
        <v>34334000</v>
      </c>
      <c r="H92" s="7" t="n">
        <v>76337000</v>
      </c>
    </row>
    <row r="93" spans="1:8">
      <c r="A93" s="4" t="s">
        <v>178</v>
      </c>
      <c r="E93" s="7" t="n">
        <v>53000</v>
      </c>
      <c r="G93" s="7" t="n">
        <v>551000</v>
      </c>
    </row>
    <row r="94" spans="1:8"/>
    <row r="95" spans="1:8">
      <c r="A95" s="4" t="s">
        <v>113</v>
      </c>
      <c r="B95" s="4" t="s">
        <v>126</v>
      </c>
    </row>
    <row r="96" spans="1:8">
      <c r="A96" s="4" t="s">
        <v>569</v>
      </c>
      <c r="B96" s="4" t="s">
        <v>580</v>
      </c>
    </row>
    <row r="97" spans="1:8">
      <c r="A97" s="4" t="s">
        <v>576</v>
      </c>
      <c r="B97" s="4" t="s">
        <v>581</v>
      </c>
    </row>
  </sheetData>
  <mergeCells count="8">
    <mergeCell ref="A1:B2"/>
    <mergeCell ref="C1:D1"/>
    <mergeCell ref="E1:G1"/>
    <mergeCell ref="E2:F2"/>
    <mergeCell ref="A94:G94"/>
    <mergeCell ref="B95:G95"/>
    <mergeCell ref="B96:G96"/>
    <mergeCell ref="B97:G9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 customWidth="1" max="7" min="7" width="54"/>
    <col customWidth="1" max="8" min="8" width="34"/>
  </cols>
  <sheetData>
    <row r="1" spans="1:8">
      <c r="A1" s="1" t="s">
        <v>135</v>
      </c>
      <c r="B1" s="2" t="s">
        <v>136</v>
      </c>
      <c r="C1" s="2" t="s">
        <v>137</v>
      </c>
      <c r="D1" s="2" t="s">
        <v>138</v>
      </c>
      <c r="E1" s="2" t="s">
        <v>139</v>
      </c>
      <c r="F1" s="2" t="s">
        <v>140</v>
      </c>
      <c r="G1" s="2" t="s">
        <v>141</v>
      </c>
      <c r="H1" s="2" t="s">
        <v>142</v>
      </c>
    </row>
    <row r="2" spans="1:8">
      <c r="A2" s="4" t="s">
        <v>143</v>
      </c>
      <c r="B2" s="7" t="n">
        <v>-80420</v>
      </c>
      <c r="C2" s="7" t="n">
        <v>230</v>
      </c>
      <c r="D2" s="7" t="n">
        <v>543724</v>
      </c>
      <c r="E2" s="7" t="n">
        <v>-531971</v>
      </c>
      <c r="F2" s="7" t="n">
        <v>-27204</v>
      </c>
      <c r="G2" s="7" t="n">
        <v>-15221</v>
      </c>
      <c r="H2" s="7" t="n">
        <v>-65199</v>
      </c>
    </row>
    <row r="3" spans="1:8">
      <c r="A3" s="4" t="s">
        <v>144</v>
      </c>
      <c r="C3" s="5" t="n">
        <v>23033</v>
      </c>
    </row>
    <row r="4" spans="1:8">
      <c r="A4" s="4" t="s">
        <v>145</v>
      </c>
      <c r="B4" s="5" t="n">
        <v>67638</v>
      </c>
      <c r="H4" s="5" t="n">
        <v>67638</v>
      </c>
    </row>
    <row r="5" spans="1:8">
      <c r="A5" s="4" t="s">
        <v>146</v>
      </c>
      <c r="C5" s="7" t="n">
        <v>2</v>
      </c>
      <c r="D5" s="5" t="n">
        <v>-2</v>
      </c>
    </row>
    <row r="6" spans="1:8">
      <c r="A6" s="4" t="s">
        <v>147</v>
      </c>
      <c r="C6" s="5" t="n">
        <v>125</v>
      </c>
    </row>
    <row r="7" spans="1:8">
      <c r="A7" s="4" t="s">
        <v>116</v>
      </c>
      <c r="B7" s="5" t="n">
        <v>-11049</v>
      </c>
      <c r="D7" s="5" t="n">
        <v>-11049</v>
      </c>
      <c r="G7" s="5" t="n">
        <v>-11049</v>
      </c>
    </row>
    <row r="8" spans="1:8">
      <c r="A8" s="4" t="s">
        <v>148</v>
      </c>
      <c r="B8" s="5" t="n">
        <v>-1320</v>
      </c>
      <c r="D8" s="5" t="n">
        <v>-1320</v>
      </c>
      <c r="G8" s="5" t="n">
        <v>-1320</v>
      </c>
    </row>
    <row r="9" spans="1:8">
      <c r="A9" s="4" t="s">
        <v>149</v>
      </c>
      <c r="B9" s="5" t="n">
        <v>-3345</v>
      </c>
      <c r="H9" s="5" t="n">
        <v>-3345</v>
      </c>
    </row>
    <row r="10" spans="1:8">
      <c r="A10" s="4" t="s">
        <v>150</v>
      </c>
      <c r="B10" s="5" t="n">
        <v>1303</v>
      </c>
      <c r="D10" s="5" t="n">
        <v>1303</v>
      </c>
      <c r="G10" s="5" t="n">
        <v>1303</v>
      </c>
    </row>
    <row r="11" spans="1:8">
      <c r="A11" s="4" t="s">
        <v>151</v>
      </c>
      <c r="B11" s="5" t="n">
        <v>-27</v>
      </c>
      <c r="D11" s="5" t="n">
        <v>-27</v>
      </c>
      <c r="G11" s="5" t="n">
        <v>-27</v>
      </c>
    </row>
    <row r="12" spans="1:8">
      <c r="A12" s="4" t="s">
        <v>152</v>
      </c>
      <c r="C12" s="5" t="n">
        <v>31</v>
      </c>
    </row>
    <row r="13" spans="1:8">
      <c r="A13" s="4" t="s">
        <v>114</v>
      </c>
      <c r="B13" s="5" t="n">
        <v>290705</v>
      </c>
      <c r="E13" s="5" t="n">
        <v>287142</v>
      </c>
      <c r="G13" s="5" t="n">
        <v>287142</v>
      </c>
      <c r="H13" s="5" t="n">
        <v>3563</v>
      </c>
    </row>
    <row r="14" spans="1:8">
      <c r="A14" s="4" t="s">
        <v>131</v>
      </c>
      <c r="B14" s="5" t="n">
        <v>7254</v>
      </c>
      <c r="F14" s="5" t="n">
        <v>7254</v>
      </c>
      <c r="G14" s="5" t="n">
        <v>7254</v>
      </c>
    </row>
    <row r="15" spans="1:8">
      <c r="A15" s="4" t="s">
        <v>49</v>
      </c>
      <c r="B15" s="5" t="n">
        <v>-121</v>
      </c>
      <c r="D15" s="5" t="n">
        <v>164</v>
      </c>
      <c r="F15" s="5" t="n">
        <v>-283</v>
      </c>
      <c r="G15" s="5" t="n">
        <v>-119</v>
      </c>
      <c r="H15" s="5" t="n">
        <v>-2</v>
      </c>
    </row>
    <row r="16" spans="1:8">
      <c r="A16" s="4" t="s">
        <v>153</v>
      </c>
      <c r="B16" s="5" t="n">
        <v>270618</v>
      </c>
      <c r="C16" s="7" t="n">
        <v>232</v>
      </c>
      <c r="D16" s="5" t="n">
        <v>532793</v>
      </c>
      <c r="E16" s="5" t="n">
        <v>-244829</v>
      </c>
      <c r="F16" s="5" t="n">
        <v>-20233</v>
      </c>
      <c r="G16" s="5" t="n">
        <v>267963</v>
      </c>
      <c r="H16" s="5" t="n">
        <v>2655</v>
      </c>
    </row>
    <row r="17" spans="1:8">
      <c r="A17" s="4" t="s">
        <v>154</v>
      </c>
      <c r="C17" s="5" t="n">
        <v>23189</v>
      </c>
    </row>
    <row r="18" spans="1:8">
      <c r="A18" s="4" t="s">
        <v>155</v>
      </c>
      <c r="B18" s="5" t="n">
        <v>150118</v>
      </c>
      <c r="C18" s="7" t="n">
        <v>232</v>
      </c>
      <c r="D18" s="5" t="n">
        <v>533575</v>
      </c>
      <c r="E18" s="5" t="n">
        <v>-362696</v>
      </c>
      <c r="F18" s="5" t="n">
        <v>-23533</v>
      </c>
      <c r="G18" s="5" t="n">
        <v>147578</v>
      </c>
      <c r="H18" s="5" t="n">
        <v>2540</v>
      </c>
    </row>
    <row r="19" spans="1:8">
      <c r="A19" s="4" t="s">
        <v>156</v>
      </c>
      <c r="C19" s="5" t="n">
        <v>23200</v>
      </c>
    </row>
    <row r="20" spans="1:8">
      <c r="A20" s="4" t="s">
        <v>147</v>
      </c>
      <c r="C20" s="5" t="n">
        <v>6</v>
      </c>
    </row>
    <row r="21" spans="1:8">
      <c r="A21" s="4" t="s">
        <v>150</v>
      </c>
      <c r="B21" s="5" t="n">
        <v>644</v>
      </c>
      <c r="D21" s="5" t="n">
        <v>644</v>
      </c>
      <c r="G21" s="5" t="n">
        <v>644</v>
      </c>
    </row>
    <row r="22" spans="1:8">
      <c r="A22" s="4" t="s">
        <v>151</v>
      </c>
      <c r="B22" s="5" t="n">
        <v>-2</v>
      </c>
      <c r="D22" s="5" t="n">
        <v>-2</v>
      </c>
      <c r="G22" s="5" t="n">
        <v>-2</v>
      </c>
    </row>
    <row r="23" spans="1:8">
      <c r="A23" s="4" t="s">
        <v>152</v>
      </c>
      <c r="C23" s="5" t="n">
        <v>6</v>
      </c>
    </row>
    <row r="24" spans="1:8">
      <c r="A24" s="4" t="s">
        <v>114</v>
      </c>
      <c r="B24" s="5" t="n">
        <v>-71412</v>
      </c>
      <c r="E24" s="5" t="n">
        <v>-71335</v>
      </c>
      <c r="G24" s="5" t="n">
        <v>-71335</v>
      </c>
      <c r="H24" s="5" t="n">
        <v>-77</v>
      </c>
    </row>
    <row r="25" spans="1:8">
      <c r="A25" s="4" t="s">
        <v>131</v>
      </c>
      <c r="B25" s="5" t="n">
        <v>-474</v>
      </c>
      <c r="F25" s="5" t="n">
        <v>-474</v>
      </c>
      <c r="G25" s="5" t="n">
        <v>-474</v>
      </c>
    </row>
    <row r="26" spans="1:8">
      <c r="A26" s="4" t="s">
        <v>49</v>
      </c>
      <c r="B26" s="5" t="n">
        <v>-1</v>
      </c>
      <c r="D26" s="5" t="n">
        <v>-85</v>
      </c>
      <c r="G26" s="5" t="n">
        <v>-85</v>
      </c>
      <c r="H26" s="5" t="n">
        <v>84</v>
      </c>
    </row>
    <row r="27" spans="1:8">
      <c r="A27" s="4" t="s">
        <v>157</v>
      </c>
      <c r="B27" s="7" t="n">
        <v>78873</v>
      </c>
      <c r="C27" s="7" t="n">
        <v>232</v>
      </c>
      <c r="D27" s="7" t="n">
        <v>534132</v>
      </c>
      <c r="E27" s="7" t="n">
        <v>-434031</v>
      </c>
      <c r="F27" s="7" t="n">
        <v>-24007</v>
      </c>
      <c r="G27" s="7" t="n">
        <v>76326</v>
      </c>
      <c r="H27" s="7" t="n">
        <v>2547</v>
      </c>
    </row>
    <row r="28" spans="1:8">
      <c r="A28" s="4" t="s">
        <v>158</v>
      </c>
      <c r="C28" s="5" t="n">
        <v>2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356</v>
      </c>
      <c r="C1" s="2" t="s">
        <v>2</v>
      </c>
      <c r="D1" s="2" t="s">
        <v>85</v>
      </c>
      <c r="E1" s="2" t="s">
        <v>2</v>
      </c>
      <c r="F1" s="2" t="s">
        <v>85</v>
      </c>
    </row>
    <row r="2" spans="1:6">
      <c r="A2" s="3" t="s">
        <v>557</v>
      </c>
    </row>
    <row r="3" spans="1:6">
      <c r="A3" s="4" t="s">
        <v>99</v>
      </c>
      <c r="E3" s="7" t="n">
        <v>13125</v>
      </c>
    </row>
    <row r="4" spans="1:6">
      <c r="A4" s="4" t="s">
        <v>98</v>
      </c>
      <c r="E4" s="5" t="n">
        <v>7759</v>
      </c>
    </row>
    <row r="5" spans="1:6">
      <c r="A5" s="4" t="s">
        <v>110</v>
      </c>
      <c r="C5" s="7" t="n">
        <v>-200</v>
      </c>
      <c r="E5" s="5" t="n">
        <v>-900</v>
      </c>
    </row>
    <row r="6" spans="1:6">
      <c r="A6" s="4" t="s">
        <v>359</v>
      </c>
      <c r="D6" s="7" t="n">
        <v>358152</v>
      </c>
      <c r="F6" s="7" t="n">
        <v>356964</v>
      </c>
    </row>
    <row r="7" spans="1:6">
      <c r="A7" s="4" t="s">
        <v>317</v>
      </c>
    </row>
    <row r="8" spans="1:6">
      <c r="A8" s="3" t="s">
        <v>557</v>
      </c>
    </row>
    <row r="9" spans="1:6">
      <c r="A9" s="4" t="s">
        <v>99</v>
      </c>
      <c r="E9" s="5" t="n">
        <v>13100</v>
      </c>
    </row>
    <row r="10" spans="1:6">
      <c r="A10" s="4" t="s">
        <v>98</v>
      </c>
      <c r="E10" s="5" t="n">
        <v>7800</v>
      </c>
    </row>
    <row r="11" spans="1:6">
      <c r="A11" s="4" t="s">
        <v>205</v>
      </c>
    </row>
    <row r="12" spans="1:6">
      <c r="A12" s="3" t="s">
        <v>557</v>
      </c>
    </row>
    <row r="13" spans="1:6">
      <c r="A13" s="4" t="s">
        <v>359</v>
      </c>
      <c r="B13" s="7" t="n">
        <v>358600</v>
      </c>
      <c r="C13" s="5" t="n">
        <v>358600</v>
      </c>
      <c r="E13" s="5" t="n">
        <v>358600</v>
      </c>
    </row>
    <row r="14" spans="1:6">
      <c r="A14" s="4" t="s">
        <v>201</v>
      </c>
    </row>
    <row r="15" spans="1:6">
      <c r="A15" s="3" t="s">
        <v>557</v>
      </c>
    </row>
    <row r="16" spans="1:6">
      <c r="A16" s="4" t="s">
        <v>110</v>
      </c>
      <c r="C16" s="5" t="n">
        <v>-27200</v>
      </c>
      <c r="D16" s="7" t="n">
        <v>-1300</v>
      </c>
      <c r="E16" s="5" t="n">
        <v>-28100</v>
      </c>
      <c r="F16" s="7" t="n">
        <v>-1300</v>
      </c>
    </row>
    <row r="17" spans="1:6">
      <c r="A17" s="4" t="s">
        <v>583</v>
      </c>
      <c r="C17" s="5" t="n">
        <v>-26700</v>
      </c>
      <c r="E17" s="5" t="n">
        <v>-26700</v>
      </c>
    </row>
    <row r="18" spans="1:6">
      <c r="A18" s="4" t="s">
        <v>584</v>
      </c>
      <c r="C18" s="5" t="n">
        <v>-200</v>
      </c>
      <c r="E18" s="5" t="n">
        <v>-900</v>
      </c>
    </row>
    <row r="19" spans="1:6">
      <c r="A19" s="4" t="s">
        <v>585</v>
      </c>
      <c r="C19" s="7" t="n">
        <v>-200</v>
      </c>
      <c r="E19" s="7"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4</v>
      </c>
      <c r="D1" s="2" t="s">
        <v>1</v>
      </c>
    </row>
    <row r="2" spans="1:5">
      <c r="B2" s="2" t="s">
        <v>2</v>
      </c>
      <c r="C2" s="2" t="s">
        <v>85</v>
      </c>
      <c r="D2" s="2" t="s">
        <v>2</v>
      </c>
      <c r="E2" s="2" t="s">
        <v>85</v>
      </c>
    </row>
    <row r="3" spans="1:5">
      <c r="A3" s="3" t="s">
        <v>557</v>
      </c>
    </row>
    <row r="4" spans="1:5">
      <c r="A4" s="4" t="s">
        <v>89</v>
      </c>
      <c r="B4" s="7" t="n">
        <v>24738</v>
      </c>
      <c r="C4" s="7" t="n">
        <v>31793</v>
      </c>
      <c r="D4" s="7" t="n">
        <v>56959</v>
      </c>
      <c r="E4" s="7" t="n">
        <v>71730</v>
      </c>
    </row>
    <row r="5" spans="1:5">
      <c r="A5" s="4" t="s">
        <v>587</v>
      </c>
    </row>
    <row r="6" spans="1:5">
      <c r="A6" s="3" t="s">
        <v>557</v>
      </c>
    </row>
    <row r="7" spans="1:5">
      <c r="A7" s="4" t="s">
        <v>89</v>
      </c>
      <c r="B7" s="5" t="n">
        <v>14986</v>
      </c>
      <c r="C7" s="5" t="n">
        <v>16822</v>
      </c>
      <c r="D7" s="5" t="n">
        <v>31729</v>
      </c>
      <c r="E7" s="5" t="n">
        <v>33150</v>
      </c>
    </row>
    <row r="8" spans="1:5">
      <c r="A8" s="4" t="s">
        <v>588</v>
      </c>
    </row>
    <row r="9" spans="1:5">
      <c r="A9" s="3" t="s">
        <v>557</v>
      </c>
    </row>
    <row r="10" spans="1:5">
      <c r="A10" s="4" t="s">
        <v>89</v>
      </c>
      <c r="B10" s="5" t="n">
        <v>3167</v>
      </c>
      <c r="C10" s="5" t="n">
        <v>6538</v>
      </c>
      <c r="D10" s="5" t="n">
        <v>11314</v>
      </c>
      <c r="E10" s="5" t="n">
        <v>16399</v>
      </c>
    </row>
    <row r="11" spans="1:5">
      <c r="A11" s="4" t="s">
        <v>589</v>
      </c>
    </row>
    <row r="12" spans="1:5">
      <c r="A12" s="3" t="s">
        <v>557</v>
      </c>
    </row>
    <row r="13" spans="1:5">
      <c r="A13" s="4" t="s">
        <v>89</v>
      </c>
      <c r="B13" s="7" t="n">
        <v>6585</v>
      </c>
      <c r="C13" s="7" t="n">
        <v>8433</v>
      </c>
      <c r="D13" s="7" t="n">
        <v>13916</v>
      </c>
      <c r="E13" s="7" t="n">
        <v>221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57</v>
      </c>
    </row>
    <row r="3" spans="1:3">
      <c r="A3" s="4" t="s">
        <v>41</v>
      </c>
      <c r="B3" s="7" t="n">
        <v>232261</v>
      </c>
      <c r="C3" s="7" t="n">
        <v>312717</v>
      </c>
    </row>
    <row r="4" spans="1:3">
      <c r="A4" s="4" t="s">
        <v>587</v>
      </c>
    </row>
    <row r="5" spans="1:3">
      <c r="A5" s="3" t="s">
        <v>557</v>
      </c>
    </row>
    <row r="6" spans="1:3">
      <c r="A6" s="4" t="s">
        <v>41</v>
      </c>
      <c r="B6" s="5" t="n">
        <v>181130</v>
      </c>
      <c r="C6" s="5" t="n">
        <v>254255</v>
      </c>
    </row>
    <row r="7" spans="1:3">
      <c r="A7" s="4" t="s">
        <v>588</v>
      </c>
    </row>
    <row r="8" spans="1:3">
      <c r="A8" s="3" t="s">
        <v>557</v>
      </c>
    </row>
    <row r="9" spans="1:3">
      <c r="A9" s="4" t="s">
        <v>41</v>
      </c>
      <c r="B9" s="5" t="n">
        <v>12835</v>
      </c>
      <c r="C9" s="5" t="n">
        <v>19060</v>
      </c>
    </row>
    <row r="10" spans="1:3">
      <c r="A10" s="4" t="s">
        <v>589</v>
      </c>
    </row>
    <row r="11" spans="1:3">
      <c r="A11" s="3" t="s">
        <v>557</v>
      </c>
    </row>
    <row r="12" spans="1:3">
      <c r="A12" s="4" t="s">
        <v>41</v>
      </c>
      <c r="B12" s="7" t="n">
        <v>38296</v>
      </c>
      <c r="C12" s="7" t="n">
        <v>394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1</v>
      </c>
      <c r="C1" s="2" t="s">
        <v>84</v>
      </c>
      <c r="E1" s="2" t="s">
        <v>1</v>
      </c>
    </row>
    <row r="2" spans="1:6">
      <c r="C2" s="2" t="s">
        <v>2</v>
      </c>
      <c r="D2" s="2" t="s">
        <v>85</v>
      </c>
      <c r="E2" s="2" t="s">
        <v>2</v>
      </c>
      <c r="F2" s="2" t="s">
        <v>85</v>
      </c>
    </row>
    <row r="3" spans="1:6">
      <c r="A3" s="3" t="s">
        <v>592</v>
      </c>
    </row>
    <row r="4" spans="1:6">
      <c r="A4" s="4" t="s">
        <v>111</v>
      </c>
      <c r="C4" s="7" t="n">
        <v>-37123</v>
      </c>
      <c r="D4" s="7" t="n">
        <v>-8941</v>
      </c>
      <c r="E4" s="7" t="n">
        <v>-71508</v>
      </c>
      <c r="F4" s="7" t="n">
        <v>-19969</v>
      </c>
    </row>
    <row r="5" spans="1:6">
      <c r="A5" s="4" t="s">
        <v>593</v>
      </c>
      <c r="D5" s="5" t="n">
        <v>-11049</v>
      </c>
      <c r="F5" s="5" t="n">
        <v>-11049</v>
      </c>
    </row>
    <row r="6" spans="1:6">
      <c r="A6" s="4" t="s">
        <v>594</v>
      </c>
      <c r="F6" s="5" t="n">
        <v>-1320</v>
      </c>
    </row>
    <row r="7" spans="1:6">
      <c r="A7" s="4" t="s">
        <v>595</v>
      </c>
      <c r="C7" s="5" t="n">
        <v>66</v>
      </c>
      <c r="D7" s="5" t="n">
        <v>-41</v>
      </c>
      <c r="E7" s="5" t="n">
        <v>77</v>
      </c>
      <c r="F7" s="5" t="n">
        <v>-225</v>
      </c>
    </row>
    <row r="8" spans="1:6">
      <c r="A8" s="4" t="s">
        <v>596</v>
      </c>
      <c r="C8" s="5" t="n">
        <v>-37057</v>
      </c>
      <c r="D8" s="5" t="n">
        <v>-20031</v>
      </c>
      <c r="E8" s="5" t="n">
        <v>-71431</v>
      </c>
      <c r="F8" s="5" t="n">
        <v>-32563</v>
      </c>
    </row>
    <row r="9" spans="1:6">
      <c r="A9" s="3" t="s">
        <v>592</v>
      </c>
    </row>
    <row r="10" spans="1:6">
      <c r="A10" s="4" t="s">
        <v>162</v>
      </c>
      <c r="B10" s="4" t="s">
        <v>113</v>
      </c>
      <c r="D10" s="5" t="n">
        <v>305100</v>
      </c>
      <c r="E10" s="5" t="n">
        <v>96</v>
      </c>
      <c r="F10" s="5" t="n">
        <v>310674</v>
      </c>
    </row>
    <row r="11" spans="1:6">
      <c r="A11" s="4" t="s">
        <v>597</v>
      </c>
      <c r="D11" s="5" t="n">
        <v>-116</v>
      </c>
      <c r="F11" s="5" t="n">
        <v>-3338</v>
      </c>
    </row>
    <row r="12" spans="1:6">
      <c r="A12" s="4" t="s">
        <v>598</v>
      </c>
      <c r="D12" s="5" t="n">
        <v>-7599</v>
      </c>
      <c r="E12" s="5" t="n">
        <v>-3</v>
      </c>
      <c r="F12" s="5" t="n">
        <v>-7957</v>
      </c>
    </row>
    <row r="13" spans="1:6">
      <c r="A13" s="4" t="s">
        <v>599</v>
      </c>
      <c r="D13" s="5" t="n">
        <v>297385</v>
      </c>
      <c r="E13" s="5" t="n">
        <v>93</v>
      </c>
      <c r="F13" s="5" t="n">
        <v>299379</v>
      </c>
    </row>
    <row r="14" spans="1:6">
      <c r="A14" s="3" t="s">
        <v>592</v>
      </c>
    </row>
    <row r="15" spans="1:6">
      <c r="A15" s="4" t="s">
        <v>118</v>
      </c>
      <c r="C15" s="5" t="n">
        <v>-37057</v>
      </c>
      <c r="D15" s="5" t="n">
        <v>284953</v>
      </c>
      <c r="E15" s="5" t="n">
        <v>-71335</v>
      </c>
      <c r="F15" s="5" t="n">
        <v>274773</v>
      </c>
    </row>
    <row r="16" spans="1:6">
      <c r="A16" s="4" t="s">
        <v>600</v>
      </c>
      <c r="D16" s="5" t="n">
        <v>-7100</v>
      </c>
      <c r="F16" s="5" t="n">
        <v>-7114</v>
      </c>
    </row>
    <row r="17" spans="1:6">
      <c r="A17" s="4" t="s">
        <v>601</v>
      </c>
      <c r="C17" s="7" t="n">
        <v>-37057</v>
      </c>
      <c r="D17" s="7" t="n">
        <v>277853</v>
      </c>
      <c r="E17" s="7" t="n">
        <v>-71335</v>
      </c>
      <c r="F17" s="7" t="n">
        <v>267659</v>
      </c>
    </row>
    <row r="18" spans="1:6">
      <c r="A18" s="3" t="s">
        <v>602</v>
      </c>
    </row>
    <row r="19" spans="1:6">
      <c r="A19" s="4" t="s">
        <v>603</v>
      </c>
      <c r="C19" s="5" t="n">
        <v>23211</v>
      </c>
      <c r="D19" s="5" t="n">
        <v>23067</v>
      </c>
      <c r="E19" s="5" t="n">
        <v>23206</v>
      </c>
      <c r="F19" s="5" t="n">
        <v>23051</v>
      </c>
    </row>
    <row r="20" spans="1:6">
      <c r="A20" s="3" t="s">
        <v>604</v>
      </c>
    </row>
    <row r="21" spans="1:6">
      <c r="A21" s="4" t="s">
        <v>605</v>
      </c>
      <c r="C21" s="5" t="n">
        <v>23211</v>
      </c>
      <c r="D21" s="5" t="n">
        <v>23067</v>
      </c>
      <c r="E21" s="5" t="n">
        <v>23206</v>
      </c>
      <c r="F21" s="5" t="n">
        <v>23051</v>
      </c>
    </row>
    <row r="22" spans="1:6">
      <c r="A22" s="3" t="s">
        <v>119</v>
      </c>
    </row>
    <row r="23" spans="1:6">
      <c r="A23" s="4" t="s">
        <v>120</v>
      </c>
      <c r="C23" s="8" t="n">
        <v>-1.6</v>
      </c>
      <c r="D23" s="8" t="n">
        <v>-0.87</v>
      </c>
      <c r="E23" s="8" t="n">
        <v>-3.08</v>
      </c>
      <c r="F23" s="8" t="n">
        <v>-1.41</v>
      </c>
    </row>
    <row r="24" spans="1:6">
      <c r="A24" s="4" t="s">
        <v>121</v>
      </c>
      <c r="C24" s="5" t="n">
        <v>0</v>
      </c>
      <c r="D24" s="9" t="n">
        <v>12.89</v>
      </c>
      <c r="E24" s="5" t="n">
        <v>0</v>
      </c>
      <c r="F24" s="9" t="n">
        <v>12.99</v>
      </c>
    </row>
    <row r="25" spans="1:6">
      <c r="A25" s="4" t="s">
        <v>606</v>
      </c>
      <c r="C25" s="9" t="n">
        <v>-1.6</v>
      </c>
      <c r="D25" s="9" t="n">
        <v>12.05</v>
      </c>
      <c r="E25" s="9" t="n">
        <v>-3.07</v>
      </c>
      <c r="F25" s="9" t="n">
        <v>11.61</v>
      </c>
    </row>
    <row r="26" spans="1:6">
      <c r="A26" s="3" t="s">
        <v>122</v>
      </c>
    </row>
    <row r="27" spans="1:6">
      <c r="A27" s="4" t="s">
        <v>120</v>
      </c>
      <c r="C27" s="9" t="n">
        <v>-1.6</v>
      </c>
      <c r="D27" s="9" t="n">
        <v>-0.87</v>
      </c>
      <c r="E27" s="9" t="n">
        <v>-3.08</v>
      </c>
      <c r="F27" s="9" t="n">
        <v>-1.41</v>
      </c>
    </row>
    <row r="28" spans="1:6">
      <c r="A28" s="4" t="s">
        <v>121</v>
      </c>
      <c r="C28" s="5" t="n">
        <v>0</v>
      </c>
      <c r="D28" s="9" t="n">
        <v>12.89</v>
      </c>
      <c r="E28" s="5" t="n">
        <v>0</v>
      </c>
      <c r="F28" s="9" t="n">
        <v>12.99</v>
      </c>
    </row>
    <row r="29" spans="1:6">
      <c r="A29" s="4" t="s">
        <v>606</v>
      </c>
      <c r="C29" s="8" t="n">
        <v>-1.6</v>
      </c>
      <c r="D29" s="8" t="n">
        <v>12.05</v>
      </c>
      <c r="E29" s="8" t="n">
        <v>-3.07</v>
      </c>
      <c r="F29" s="8" t="n">
        <v>11.61</v>
      </c>
    </row>
    <row r="30" spans="1:6"/>
    <row r="31" spans="1:6">
      <c r="A31" s="4" t="s">
        <v>113</v>
      </c>
      <c r="B31" s="4" t="s">
        <v>126</v>
      </c>
    </row>
  </sheetData>
  <mergeCells count="5">
    <mergeCell ref="A1:B2"/>
    <mergeCell ref="C1:D1"/>
    <mergeCell ref="E1:F1"/>
    <mergeCell ref="A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4</v>
      </c>
      <c r="D1" s="2" t="s">
        <v>1</v>
      </c>
    </row>
    <row r="2" spans="1:5">
      <c r="B2" s="2" t="s">
        <v>2</v>
      </c>
      <c r="C2" s="2" t="s">
        <v>85</v>
      </c>
      <c r="D2" s="2" t="s">
        <v>2</v>
      </c>
      <c r="E2" s="2" t="s">
        <v>85</v>
      </c>
    </row>
    <row r="3" spans="1:5">
      <c r="A3" s="3" t="s">
        <v>245</v>
      </c>
    </row>
    <row r="4" spans="1:5">
      <c r="A4" s="4" t="s">
        <v>608</v>
      </c>
      <c r="B4" s="11" t="n">
        <v>1.9</v>
      </c>
      <c r="C4" s="11" t="n">
        <v>1.7</v>
      </c>
      <c r="D4" s="11" t="n">
        <v>1.9</v>
      </c>
      <c r="E4" s="11"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456</v>
      </c>
    </row>
    <row r="2" spans="1:2">
      <c r="B2" s="2" t="s">
        <v>295</v>
      </c>
    </row>
    <row r="3" spans="1:2">
      <c r="A3" s="3" t="s">
        <v>610</v>
      </c>
    </row>
    <row r="4" spans="1:2">
      <c r="A4" s="4" t="s">
        <v>332</v>
      </c>
      <c r="B4" s="5" t="n">
        <v>6</v>
      </c>
    </row>
    <row r="5" spans="1:2">
      <c r="A5" s="4" t="s">
        <v>611</v>
      </c>
      <c r="B5"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85</v>
      </c>
    </row>
    <row r="3" spans="1:4">
      <c r="A3" s="3" t="s">
        <v>160</v>
      </c>
    </row>
    <row r="4" spans="1:4">
      <c r="A4" s="4" t="s">
        <v>114</v>
      </c>
      <c r="C4" s="7" t="n">
        <v>-71412</v>
      </c>
      <c r="D4" s="7" t="n">
        <v>290705</v>
      </c>
    </row>
    <row r="5" spans="1:4">
      <c r="A5" s="3" t="s">
        <v>161</v>
      </c>
    </row>
    <row r="6" spans="1:4">
      <c r="A6" s="4" t="s">
        <v>162</v>
      </c>
      <c r="B6" s="4" t="s">
        <v>113</v>
      </c>
      <c r="C6" s="5" t="n">
        <v>-96</v>
      </c>
      <c r="D6" s="5" t="n">
        <v>-310674</v>
      </c>
    </row>
    <row r="7" spans="1:4">
      <c r="A7" s="4" t="s">
        <v>163</v>
      </c>
      <c r="C7" s="5" t="n">
        <v>28106</v>
      </c>
      <c r="D7" s="5" t="n">
        <v>1329</v>
      </c>
    </row>
    <row r="8" spans="1:4">
      <c r="A8" s="4" t="s">
        <v>97</v>
      </c>
      <c r="C8" s="5" t="n">
        <v>6996</v>
      </c>
      <c r="D8" s="5" t="n">
        <v>11296</v>
      </c>
    </row>
    <row r="9" spans="1:4">
      <c r="A9" s="4" t="s">
        <v>98</v>
      </c>
      <c r="C9" s="5" t="n">
        <v>7759</v>
      </c>
    </row>
    <row r="10" spans="1:4">
      <c r="A10" s="4" t="s">
        <v>99</v>
      </c>
      <c r="C10" s="5" t="n">
        <v>13125</v>
      </c>
    </row>
    <row r="11" spans="1:4">
      <c r="A11" s="4" t="s">
        <v>164</v>
      </c>
      <c r="C11" s="5" t="n">
        <v>-54</v>
      </c>
      <c r="D11" s="5" t="n">
        <v>-12107</v>
      </c>
    </row>
    <row r="12" spans="1:4">
      <c r="A12" s="4" t="s">
        <v>165</v>
      </c>
      <c r="C12" s="5" t="n">
        <v>395</v>
      </c>
      <c r="D12" s="5" t="n">
        <v>963</v>
      </c>
    </row>
    <row r="13" spans="1:4">
      <c r="A13" s="4" t="s">
        <v>166</v>
      </c>
      <c r="C13" s="5" t="n">
        <v>3302</v>
      </c>
      <c r="D13" s="5" t="n">
        <v>10298</v>
      </c>
    </row>
    <row r="14" spans="1:4">
      <c r="A14" s="4" t="s">
        <v>167</v>
      </c>
      <c r="C14" s="5" t="n">
        <v>361</v>
      </c>
      <c r="D14" s="5" t="n">
        <v>1664</v>
      </c>
    </row>
    <row r="15" spans="1:4">
      <c r="A15" s="4" t="s">
        <v>104</v>
      </c>
      <c r="D15" s="5" t="n">
        <v>3295</v>
      </c>
    </row>
    <row r="16" spans="1:4">
      <c r="A16" s="4" t="s">
        <v>168</v>
      </c>
      <c r="C16" s="5" t="n">
        <v>-259</v>
      </c>
      <c r="D16" s="5" t="n">
        <v>32021</v>
      </c>
    </row>
    <row r="17" spans="1:4">
      <c r="A17" s="4" t="s">
        <v>169</v>
      </c>
      <c r="C17" s="5" t="n">
        <v>410</v>
      </c>
      <c r="D17" s="5" t="n">
        <v>314</v>
      </c>
    </row>
    <row r="18" spans="1:4">
      <c r="A18" s="4" t="s">
        <v>170</v>
      </c>
      <c r="C18" s="5" t="n">
        <v>644</v>
      </c>
      <c r="D18" s="5" t="n">
        <v>1153</v>
      </c>
    </row>
    <row r="19" spans="1:4">
      <c r="A19" s="4" t="s">
        <v>49</v>
      </c>
      <c r="C19" s="5" t="n">
        <v>-316</v>
      </c>
      <c r="D19" s="5" t="n">
        <v>-381</v>
      </c>
    </row>
    <row r="20" spans="1:4">
      <c r="A20" s="3" t="s">
        <v>171</v>
      </c>
    </row>
    <row r="21" spans="1:4">
      <c r="A21" s="4" t="s">
        <v>172</v>
      </c>
      <c r="C21" s="5" t="n">
        <v>5760</v>
      </c>
      <c r="D21" s="5" t="n">
        <v>-5295</v>
      </c>
    </row>
    <row r="22" spans="1:4">
      <c r="A22" s="4" t="s">
        <v>31</v>
      </c>
      <c r="C22" s="5" t="n">
        <v>1426</v>
      </c>
      <c r="D22" s="5" t="n">
        <v>682</v>
      </c>
    </row>
    <row r="23" spans="1:4">
      <c r="A23" s="4" t="s">
        <v>29</v>
      </c>
      <c r="C23" s="5" t="n">
        <v>318</v>
      </c>
      <c r="D23" s="5" t="n">
        <v>-14639</v>
      </c>
    </row>
    <row r="24" spans="1:4">
      <c r="A24" s="4" t="s">
        <v>30</v>
      </c>
      <c r="C24" s="5" t="n">
        <v>2220</v>
      </c>
      <c r="D24" s="5" t="n">
        <v>687</v>
      </c>
    </row>
    <row r="25" spans="1:4">
      <c r="A25" s="4" t="s">
        <v>43</v>
      </c>
      <c r="C25" s="5" t="n">
        <v>-1154</v>
      </c>
      <c r="D25" s="5" t="n">
        <v>-3126</v>
      </c>
    </row>
    <row r="26" spans="1:4">
      <c r="A26" s="4" t="s">
        <v>46</v>
      </c>
      <c r="C26" s="5" t="n">
        <v>505</v>
      </c>
      <c r="D26" s="5" t="n">
        <v>629</v>
      </c>
    </row>
    <row r="27" spans="1:4">
      <c r="A27" s="4" t="s">
        <v>48</v>
      </c>
      <c r="C27" s="5" t="n">
        <v>148</v>
      </c>
      <c r="D27" s="5" t="n">
        <v>-44</v>
      </c>
    </row>
    <row r="28" spans="1:4">
      <c r="A28" s="4" t="s">
        <v>173</v>
      </c>
      <c r="C28" s="5" t="n">
        <v>-5002</v>
      </c>
      <c r="D28" s="5" t="n">
        <v>3834</v>
      </c>
    </row>
    <row r="29" spans="1:4">
      <c r="A29" s="4" t="s">
        <v>174</v>
      </c>
      <c r="C29" s="5" t="n">
        <v>-6818</v>
      </c>
      <c r="D29" s="5" t="n">
        <v>12604</v>
      </c>
    </row>
    <row r="30" spans="1:4">
      <c r="A30" s="4" t="s">
        <v>175</v>
      </c>
      <c r="D30" s="5" t="n">
        <v>-23672</v>
      </c>
    </row>
    <row r="31" spans="1:4">
      <c r="A31" s="4" t="s">
        <v>176</v>
      </c>
      <c r="C31" s="5" t="n">
        <v>-6818</v>
      </c>
      <c r="D31" s="5" t="n">
        <v>-11068</v>
      </c>
    </row>
    <row r="32" spans="1:4">
      <c r="A32" s="3" t="s">
        <v>177</v>
      </c>
    </row>
    <row r="33" spans="1:4">
      <c r="A33" s="4" t="s">
        <v>178</v>
      </c>
      <c r="C33" s="5" t="n">
        <v>-4444</v>
      </c>
      <c r="D33" s="5" t="n">
        <v>-7716</v>
      </c>
    </row>
    <row r="34" spans="1:4">
      <c r="A34" s="4" t="s">
        <v>179</v>
      </c>
      <c r="C34" s="5" t="n">
        <v>5219</v>
      </c>
      <c r="D34" s="5" t="n">
        <v>2442</v>
      </c>
    </row>
    <row r="35" spans="1:4">
      <c r="A35" s="4" t="s">
        <v>180</v>
      </c>
      <c r="D35" s="5" t="n">
        <v>1941</v>
      </c>
    </row>
    <row r="36" spans="1:4">
      <c r="A36" s="4" t="s">
        <v>181</v>
      </c>
      <c r="C36" s="5" t="n">
        <v>775</v>
      </c>
      <c r="D36" s="5" t="n">
        <v>-3333</v>
      </c>
    </row>
    <row r="37" spans="1:4">
      <c r="A37" s="4" t="s">
        <v>182</v>
      </c>
      <c r="D37" s="5" t="n">
        <v>17797</v>
      </c>
    </row>
    <row r="38" spans="1:4">
      <c r="A38" s="4" t="s">
        <v>183</v>
      </c>
      <c r="C38" s="5" t="n">
        <v>775</v>
      </c>
      <c r="D38" s="5" t="n">
        <v>14464</v>
      </c>
    </row>
    <row r="39" spans="1:4">
      <c r="A39" s="3" t="s">
        <v>184</v>
      </c>
    </row>
    <row r="40" spans="1:4">
      <c r="A40" s="4" t="s">
        <v>185</v>
      </c>
      <c r="C40" s="5" t="n">
        <v>7754</v>
      </c>
      <c r="D40" s="5" t="n">
        <v>23815</v>
      </c>
    </row>
    <row r="41" spans="1:4">
      <c r="A41" s="4" t="s">
        <v>186</v>
      </c>
      <c r="C41" s="5" t="n">
        <v>-11087</v>
      </c>
      <c r="D41" s="5" t="n">
        <v>-14227</v>
      </c>
    </row>
    <row r="42" spans="1:4">
      <c r="A42" s="4" t="s">
        <v>187</v>
      </c>
      <c r="D42" s="5" t="n">
        <v>-10000</v>
      </c>
    </row>
    <row r="43" spans="1:4">
      <c r="A43" s="4" t="s">
        <v>188</v>
      </c>
      <c r="D43" s="5" t="n">
        <v>-1500</v>
      </c>
    </row>
    <row r="44" spans="1:4">
      <c r="A44" s="4" t="s">
        <v>149</v>
      </c>
      <c r="D44" s="5" t="n">
        <v>-3345</v>
      </c>
    </row>
    <row r="45" spans="1:4">
      <c r="A45" s="4" t="s">
        <v>49</v>
      </c>
      <c r="C45" s="5" t="n">
        <v>-2</v>
      </c>
      <c r="D45" s="5" t="n">
        <v>-11</v>
      </c>
    </row>
    <row r="46" spans="1:4">
      <c r="A46" s="4" t="s">
        <v>189</v>
      </c>
      <c r="C46" s="5" t="n">
        <v>-3335</v>
      </c>
      <c r="D46" s="5" t="n">
        <v>-5268</v>
      </c>
    </row>
    <row r="47" spans="1:4">
      <c r="A47" s="4" t="s">
        <v>190</v>
      </c>
      <c r="C47" s="5" t="n">
        <v>107</v>
      </c>
      <c r="D47" s="5" t="n">
        <v>344</v>
      </c>
    </row>
    <row r="48" spans="1:4">
      <c r="A48" s="4" t="s">
        <v>191</v>
      </c>
      <c r="C48" s="5" t="n">
        <v>-9271</v>
      </c>
      <c r="D48" s="5" t="n">
        <v>-1528</v>
      </c>
    </row>
    <row r="49" spans="1:4">
      <c r="A49" s="4" t="s">
        <v>192</v>
      </c>
      <c r="C49" s="5" t="n">
        <v>28319</v>
      </c>
      <c r="D49" s="5" t="n">
        <v>33119</v>
      </c>
    </row>
    <row r="50" spans="1:4">
      <c r="A50" s="4" t="s">
        <v>193</v>
      </c>
      <c r="D50" s="5" t="n">
        <v>15823</v>
      </c>
    </row>
    <row r="51" spans="1:4">
      <c r="A51" s="4" t="s">
        <v>194</v>
      </c>
      <c r="C51" s="5" t="n">
        <v>19048</v>
      </c>
      <c r="D51" s="5" t="n">
        <v>47414</v>
      </c>
    </row>
    <row r="52" spans="1:4">
      <c r="A52" s="4" t="s">
        <v>195</v>
      </c>
      <c r="C52" s="5" t="n">
        <v>19048</v>
      </c>
      <c r="D52" s="5" t="n">
        <v>47414</v>
      </c>
    </row>
    <row r="53" spans="1:4">
      <c r="A53" s="3" t="s">
        <v>196</v>
      </c>
    </row>
    <row r="54" spans="1:4">
      <c r="A54" s="4" t="s">
        <v>197</v>
      </c>
      <c r="C54" s="5" t="n">
        <v>383</v>
      </c>
      <c r="D54" s="5" t="n">
        <v>6002</v>
      </c>
    </row>
    <row r="55" spans="1:4">
      <c r="A55" s="4" t="s">
        <v>198</v>
      </c>
      <c r="C55" s="5" t="n">
        <v>144</v>
      </c>
    </row>
    <row r="56" spans="1:4">
      <c r="A56" s="4" t="s">
        <v>199</v>
      </c>
      <c r="C56" s="5" t="n">
        <v>84</v>
      </c>
    </row>
    <row r="57" spans="1:4">
      <c r="A57" s="4" t="s">
        <v>200</v>
      </c>
      <c r="C57" s="7" t="n">
        <v>65</v>
      </c>
      <c r="D57" s="5" t="n">
        <v>59</v>
      </c>
    </row>
    <row r="58" spans="1:4">
      <c r="A58" s="4" t="s">
        <v>201</v>
      </c>
    </row>
    <row r="59" spans="1:4">
      <c r="A59" s="3" t="s">
        <v>196</v>
      </c>
    </row>
    <row r="60" spans="1:4">
      <c r="A60" s="4" t="s">
        <v>202</v>
      </c>
      <c r="D60" s="5" t="n">
        <v>202145</v>
      </c>
    </row>
    <row r="61" spans="1:4">
      <c r="A61" s="4" t="s">
        <v>203</v>
      </c>
      <c r="D61" s="5" t="n">
        <v>-97083</v>
      </c>
    </row>
    <row r="62" spans="1:4">
      <c r="A62" s="4" t="s">
        <v>204</v>
      </c>
      <c r="D62" s="5" t="n">
        <v>-45036</v>
      </c>
    </row>
    <row r="63" spans="1:4">
      <c r="A63" s="4" t="s">
        <v>205</v>
      </c>
    </row>
    <row r="64" spans="1:4">
      <c r="A64" s="3" t="s">
        <v>196</v>
      </c>
    </row>
    <row r="65" spans="1:4">
      <c r="A65" s="4" t="s">
        <v>206</v>
      </c>
      <c r="D65" s="5" t="n">
        <v>-197469</v>
      </c>
    </row>
    <row r="66" spans="1:4">
      <c r="A66" s="4" t="s">
        <v>207</v>
      </c>
    </row>
    <row r="67" spans="1:4">
      <c r="A67" s="3" t="s">
        <v>196</v>
      </c>
    </row>
    <row r="68" spans="1:4">
      <c r="A68" s="4" t="s">
        <v>208</v>
      </c>
      <c r="D68" s="7" t="n">
        <v>8894</v>
      </c>
    </row>
    <row r="69" spans="1:4"/>
    <row r="70" spans="1:4">
      <c r="A70" s="4" t="s">
        <v>113</v>
      </c>
      <c r="B70" s="4" t="s">
        <v>126</v>
      </c>
    </row>
  </sheetData>
  <mergeCells count="4">
    <mergeCell ref="A1:B2"/>
    <mergeCell ref="C1:D1"/>
    <mergeCell ref="A69:C69"/>
    <mergeCell ref="B70:C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6:47Z</dcterms:created>
  <dcterms:modified xmlns:dcterms="http://purl.org/dc/terms/" xmlns:xsi="http://www.w3.org/2001/XMLSchema-instance" xsi:type="dcterms:W3CDTF">2017-08-09T16:06:47Z</dcterms:modified>
</cp:coreProperties>
</file>